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Description of Business, Basis " sheetId="7" state="visible" r:id="rId7"/>
    <sheet xmlns:r="http://schemas.openxmlformats.org/officeDocument/2006/relationships" name="Summary of Significant Accounti" sheetId="8" state="visible" r:id="rId8"/>
    <sheet xmlns:r="http://schemas.openxmlformats.org/officeDocument/2006/relationships" name="Share-Based Compensation" sheetId="9" state="visible" r:id="rId9"/>
    <sheet xmlns:r="http://schemas.openxmlformats.org/officeDocument/2006/relationships" name="Notes Payable" sheetId="10" state="visible" r:id="rId10"/>
    <sheet xmlns:r="http://schemas.openxmlformats.org/officeDocument/2006/relationships" name="Commitments and Contingencies" sheetId="11" state="visible" r:id="rId11"/>
    <sheet xmlns:r="http://schemas.openxmlformats.org/officeDocument/2006/relationships" name="Redeemable Noncontrolling Inter" sheetId="12" state="visible" r:id="rId12"/>
    <sheet xmlns:r="http://schemas.openxmlformats.org/officeDocument/2006/relationships" name="Related-Party Transactions" sheetId="13" state="visible" r:id="rId13"/>
    <sheet xmlns:r="http://schemas.openxmlformats.org/officeDocument/2006/relationships" name="Income Taxes" sheetId="14" state="visible" r:id="rId14"/>
    <sheet xmlns:r="http://schemas.openxmlformats.org/officeDocument/2006/relationships" name="Net Loss per Share" sheetId="15" state="visible" r:id="rId15"/>
    <sheet xmlns:r="http://schemas.openxmlformats.org/officeDocument/2006/relationships" name="Summary of Significant Accoun16" sheetId="16" state="visible" r:id="rId16"/>
    <sheet xmlns:r="http://schemas.openxmlformats.org/officeDocument/2006/relationships" name="Share-Based Compensation (Table" sheetId="17" state="visible" r:id="rId17"/>
    <sheet xmlns:r="http://schemas.openxmlformats.org/officeDocument/2006/relationships" name="Notes Payable (Tables)" sheetId="18" state="visible" r:id="rId18"/>
    <sheet xmlns:r="http://schemas.openxmlformats.org/officeDocument/2006/relationships" name="Net Loss per Share (Tables)" sheetId="19" state="visible" r:id="rId19"/>
    <sheet xmlns:r="http://schemas.openxmlformats.org/officeDocument/2006/relationships" name="Description of Business, Basi20" sheetId="20" state="visible" r:id="rId20"/>
    <sheet xmlns:r="http://schemas.openxmlformats.org/officeDocument/2006/relationships" name="Summary of Significant Accoun21" sheetId="21" state="visible" r:id="rId21"/>
    <sheet xmlns:r="http://schemas.openxmlformats.org/officeDocument/2006/relationships" name="Share-Based Compensation - Addi" sheetId="22" state="visible" r:id="rId22"/>
    <sheet xmlns:r="http://schemas.openxmlformats.org/officeDocument/2006/relationships" name="Share-Based Compensation - Assu" sheetId="23" state="visible" r:id="rId23"/>
    <sheet xmlns:r="http://schemas.openxmlformats.org/officeDocument/2006/relationships" name="Share-Based Compensation - Summ" sheetId="24" state="visible" r:id="rId24"/>
    <sheet xmlns:r="http://schemas.openxmlformats.org/officeDocument/2006/relationships" name="Share-Based Compensation - Su25" sheetId="25" state="visible" r:id="rId25"/>
    <sheet xmlns:r="http://schemas.openxmlformats.org/officeDocument/2006/relationships" name="Share-Based Compensation - Su26" sheetId="26" state="visible" r:id="rId26"/>
    <sheet xmlns:r="http://schemas.openxmlformats.org/officeDocument/2006/relationships" name="Notes Payable - Schedule of Not" sheetId="27" state="visible" r:id="rId27"/>
    <sheet xmlns:r="http://schemas.openxmlformats.org/officeDocument/2006/relationships" name="Notes Payable - Additional Info" sheetId="28" state="visible" r:id="rId28"/>
    <sheet xmlns:r="http://schemas.openxmlformats.org/officeDocument/2006/relationships" name="Commitments and Contingencies -" sheetId="29" state="visible" r:id="rId29"/>
    <sheet xmlns:r="http://schemas.openxmlformats.org/officeDocument/2006/relationships" name="Redeemable Noncontrolling Int30" sheetId="30" state="visible" r:id="rId30"/>
    <sheet xmlns:r="http://schemas.openxmlformats.org/officeDocument/2006/relationships" name="Related-Party Transactions - Ad" sheetId="31" state="visible" r:id="rId31"/>
    <sheet xmlns:r="http://schemas.openxmlformats.org/officeDocument/2006/relationships" name="Income Taxes - Additional Infor" sheetId="32" state="visible" r:id="rId32"/>
    <sheet xmlns:r="http://schemas.openxmlformats.org/officeDocument/2006/relationships" name="Net Loss per Share - Reconcilia" sheetId="33" state="visible" r:id="rId33"/>
    <sheet xmlns:r="http://schemas.openxmlformats.org/officeDocument/2006/relationships" name="Net Loss per Share - Schedule o" sheetId="34" state="visible" r:id="rId34"/>
  </sheets>
  <definedNames/>
  <calcPr calcId="124519" fullCalcOnLoad="1"/>
</workbook>
</file>

<file path=xl/sharedStrings.xml><?xml version="1.0" encoding="utf-8"?>
<sst xmlns="http://schemas.openxmlformats.org/spreadsheetml/2006/main" uniqueCount="373">
  <si>
    <t>Document and Entity Information - shares</t>
  </si>
  <si>
    <t>6 Months Ended</t>
  </si>
  <si>
    <t>Jun. 30, 2017</t>
  </si>
  <si>
    <t>Aug. 02, 2017</t>
  </si>
  <si>
    <t>Document Information [Line Items]</t>
  </si>
  <si>
    <t>Document Type</t>
  </si>
  <si>
    <t>10-Q</t>
  </si>
  <si>
    <t>Amendment Flag</t>
  </si>
  <si>
    <t>false</t>
  </si>
  <si>
    <t>Document Period End Date</t>
  </si>
  <si>
    <t>Jun. 30,
		2017</t>
  </si>
  <si>
    <t>Document Fiscal Year Focus</t>
  </si>
  <si>
    <t>Document Fiscal Period Focus</t>
  </si>
  <si>
    <t>Q2</t>
  </si>
  <si>
    <t>Trading Symbol</t>
  </si>
  <si>
    <t>VTVT</t>
  </si>
  <si>
    <t>Entity Registrant Name</t>
  </si>
  <si>
    <t>vTv Therapeutics Inc.</t>
  </si>
  <si>
    <t>Entity Central Index Key</t>
  </si>
  <si>
    <t>Current Fiscal Year End Date</t>
  </si>
  <si>
    <t>--12-31</t>
  </si>
  <si>
    <t>Entity Filer Category</t>
  </si>
  <si>
    <t>Non-accelerated Filer</t>
  </si>
  <si>
    <t>Class A Common Stock [Member]</t>
  </si>
  <si>
    <t>Entity Common Stock, Shares Outstanding</t>
  </si>
  <si>
    <t>Class B Common Stock [Member]</t>
  </si>
  <si>
    <t>Condensed Consolidated Balance Sheets - USD ($) $ in Thousands</t>
  </si>
  <si>
    <t>Dec. 31, 2016</t>
  </si>
  <si>
    <t>Current assets:</t>
  </si>
  <si>
    <t>Cash and cash equivalents</t>
  </si>
  <si>
    <t>Prepaid expenses and other current assets</t>
  </si>
  <si>
    <t>Total current assets</t>
  </si>
  <si>
    <t>Property and equipment, net</t>
  </si>
  <si>
    <t>Other long-term assets</t>
  </si>
  <si>
    <t>Total assets</t>
  </si>
  <si>
    <t>Current liabilities:</t>
  </si>
  <si>
    <t>Accounts payable and accrued expenses</t>
  </si>
  <si>
    <t>Deferred revenue</t>
  </si>
  <si>
    <t>Current portion of notes payable</t>
  </si>
  <si>
    <t>Total current liabilities</t>
  </si>
  <si>
    <t>Notes payable</t>
  </si>
  <si>
    <t>Other liabilities</t>
  </si>
  <si>
    <t>Total liabilities</t>
  </si>
  <si>
    <t>Commitments and contingencies</t>
  </si>
  <si>
    <t xml:space="preserve"> </t>
  </si>
  <si>
    <t>Redeemable noncontrolling interest</t>
  </si>
  <si>
    <t>Stockholders’ deficit:</t>
  </si>
  <si>
    <t>Additional paid-in capital</t>
  </si>
  <si>
    <t>Accumulated deficit</t>
  </si>
  <si>
    <t>Total stockholders’ deficit attributable to vTv Therapeutics Inc.</t>
  </si>
  <si>
    <t>Total liabilities, redeemable noncontrolling interest and stockholders’ deficit</t>
  </si>
  <si>
    <t>Common stock value</t>
  </si>
  <si>
    <t>Condensed Consolidated Balance Sheets (Parenthetical) - $ / shares</t>
  </si>
  <si>
    <t>Common stock par value</t>
  </si>
  <si>
    <t>Common stock, shares authorized</t>
  </si>
  <si>
    <t>Common stock, shares outstanding</t>
  </si>
  <si>
    <t>Condensed Consolidated Statements of Operations - (Unaudited) - USD ($)</t>
  </si>
  <si>
    <t>3 Months Ended</t>
  </si>
  <si>
    <t>Jun. 30, 2016</t>
  </si>
  <si>
    <t>Revenue</t>
  </si>
  <si>
    <t>Operating expenses:</t>
  </si>
  <si>
    <t>Research and development</t>
  </si>
  <si>
    <t>Research and development - related party</t>
  </si>
  <si>
    <t>General and administrative</t>
  </si>
  <si>
    <t>Total operating expenses</t>
  </si>
  <si>
    <t>Operating loss</t>
  </si>
  <si>
    <t>Other income (loss), net</t>
  </si>
  <si>
    <t>Interest income</t>
  </si>
  <si>
    <t>Interest expense</t>
  </si>
  <si>
    <t>Loss before income taxes and noncontrolling interest</t>
  </si>
  <si>
    <t>Income tax provision</t>
  </si>
  <si>
    <t>Net loss before noncontrolling interest</t>
  </si>
  <si>
    <t>Less: net loss attributable to noncontrolling interest</t>
  </si>
  <si>
    <t>Net loss attributable to vTv Therapeutics Inc.</t>
  </si>
  <si>
    <t>Net loss per share of vTv Therapeutics Inc. Class A Common Stock, basic and diluted</t>
  </si>
  <si>
    <t>Weighted-average number of vTv Therapeutics Inc. Class A Common Stock, basic and diluted</t>
  </si>
  <si>
    <t>Condensed Consolidated Statement of Changes in Redeemable Noncontrolling Interest and Stockholders' Deficit - (Unaudited) - 6 months ended Jun. 30, 2017 - USD ($) $ in Thousands</t>
  </si>
  <si>
    <t>Total</t>
  </si>
  <si>
    <t>Redeemable Noncontrolling Interest [Member]</t>
  </si>
  <si>
    <t>Additional Paid-in Capital [Member]</t>
  </si>
  <si>
    <t>Accumulated Deficit [Member]</t>
  </si>
  <si>
    <t>Beginning balance at Dec. 31, 2016</t>
  </si>
  <si>
    <t>Beginning balance, redeemable noncontrolling interest at Dec. 31, 2016</t>
  </si>
  <si>
    <t>Beginning balance, shares at Dec. 31, 2016</t>
  </si>
  <si>
    <t>Net loss</t>
  </si>
  <si>
    <t>Share-based compensation</t>
  </si>
  <si>
    <t>Issuance of warrants to purchase Class A Common Stock</t>
  </si>
  <si>
    <t>Change in redemption value of noncontrolling interest</t>
  </si>
  <si>
    <t>Ending balance at Jun. 30, 2017</t>
  </si>
  <si>
    <t>Ending balance, redeemable noncontrolling interest at Jun. 30, 2017</t>
  </si>
  <si>
    <t>Ending balance, shares at Jun. 30, 2017</t>
  </si>
  <si>
    <t>Condensed Consolidated Statements of Cash Flows (Unaudited) - USD ($) $ in Thousands</t>
  </si>
  <si>
    <t>Cash flows from operating activities:</t>
  </si>
  <si>
    <t>Adjustments to reconcile net loss before noncontrolling interest to net cash used in operating activities:</t>
  </si>
  <si>
    <t>Loss on disposal of PP&amp;E, net</t>
  </si>
  <si>
    <t>Depreciation expense</t>
  </si>
  <si>
    <t>Share-based compensation expense</t>
  </si>
  <si>
    <t>Amortization of debt discount</t>
  </si>
  <si>
    <t>Changes in assets and liabilities:</t>
  </si>
  <si>
    <t>Accounts receivable</t>
  </si>
  <si>
    <t>Prepaid expenses and other assets</t>
  </si>
  <si>
    <t>Employee loans receivable – related party</t>
  </si>
  <si>
    <t>Accounts payable and accrued expenses – related party</t>
  </si>
  <si>
    <t>Net cash used in operating activities</t>
  </si>
  <si>
    <t>Cash flows from investing activities:</t>
  </si>
  <si>
    <t>Proceeds from sale of assets</t>
  </si>
  <si>
    <t>Purchases of property and equipment</t>
  </si>
  <si>
    <t>Net cash used in investing activities</t>
  </si>
  <si>
    <t>Cash flows from financing activities:</t>
  </si>
  <si>
    <t>Proceeds from debt issuance</t>
  </si>
  <si>
    <t>Repayment of long-term obligations</t>
  </si>
  <si>
    <t>Net cash provided by (used in) financing activities</t>
  </si>
  <si>
    <t>Net decrease in cash and cash equivalents</t>
  </si>
  <si>
    <t>Cash and equivalents, beginning of period</t>
  </si>
  <si>
    <t>Cash and equivalents, end of period</t>
  </si>
  <si>
    <t>Non-cash activities:</t>
  </si>
  <si>
    <t>Exchange of vTv Therapeutics Inc. Class B Common Stock and vTv Therapeutics, LLC member units for vTv Therapeutics Inc. Class A Common Stock</t>
  </si>
  <si>
    <t>Description of Business, Basis of Presentation and Going Concern</t>
  </si>
  <si>
    <t>Accounting Policies [Abstract]</t>
  </si>
  <si>
    <t>Note 1:
Description of Business, Basis of Presentation and Going Concern Description of Business vTv Therapeutics Inc. (the “Company,” the “Registrant,” “we” or “us”) was incorporated in the state of Delaware in April 2015. The Company was formed to discover and develop orally administered small molecule drug candidates to fill significant unmet medical needs. Principles of Consolidation vTv Therapeutics Inc. is a holding company and its principal asset is a controlling equity interest in vTv Therapeutics LLC (“vTv LLC”), the Company’s principal operating subsidiary, which is a clinical-stage biopharmaceutical company engaged in the discovery and development of orally administered small molecule drug candidates to fill significant unmet medical needs. The Company has determined that vTv LLC is a variable-interest entity (“VIE”) for accounting purposes and that vTv Therapeutics Inc. is the primary beneficiary of vTv LLC because (through its managing member interest in vTv LLC and the fact that the senior management of vTv Therapeutics Inc. is also the senior management of vTv LLC) it has the power and benefits to direct all of the activities of vTv LLC, which include those that most significantly impact vTv LLC’s economic performance. vTv Therapeutics Inc. has therefore consolidated vTv LLC’s results pursuant to Accounting Standards Codification Topic 810, “Consolidation” in its Condensed Consolidated Financial Statements. As of June 30, 2017, various holders own non-voting interests in vTv LLC, representing a 70.5% economic interest in vTv LLC, effectively restricting vTv Therapeutics Inc.’s interest to 29.5% of vTv LLC’s economic results, subject to increase in the future, should vTv Therapeutics Inc. purchase additional non-voting common units (“vTv Units”) of vTv LLC, or should the holders of vTv Units decide to exchange such units (together with shares of Class B Common Stock) for shares of Class A Common Stock (or cash) pursuant to the Exchange Agreement (as defined in Note 7). vTv Therapeutics Inc. has provided financial and other support to vTv LLC in the form of its purchase of vTv Units with the net proceeds of the Company’s initial public offering (“IPO”) in 2015 and its agreeing to be a co-borrower under the Venture Loan and Security Agreement (the “Loan Agreement”) with Horizon Technology Finance Corporation and Silicon Valley Bank (together, the “Lenders”) which was entered into in 2016. vTv Therapeutics Inc. will not be required to provide financial or other support for vTv LLC outside of its obligations pertaining to the Loan Agreement as a co-borrower. However, vTv Therapeutics Inc. will control its business and other activities through its managing member interest in vTv LLC, and its management is the management of vTv LLC. The creditors of vTv LLC do not have any recourse to the general credit of vTv Therapeutics Inc. except as allowed under the provisions of the Loan Agreement. Nevertheless, because vTv Therapeutics Inc. will have no material assets other than its interests in vTv LLC, any financial difficulties at vTv LLC could result in vTv Therapeutics Inc. recognizing a loss. Going Concern and Liquidity To date, the Company has not generated any product revenue and has not achieved profitable operations. The continuing development of our drug candidates will require additional financing. From its inception through June 30, 2017, the Company has funded its operations primarily through a combination of private placements of preferred equity, research collaboration agreements, upfront and milestone payments for license agreements, debt financing and the completion of its IPO in August 2015. As of June 30, 2017, the Company has an accumulated deficit of $232.8 million and has generated net losses in each year of its existence. Management estimates that the cash and cash equivalents balance as of June 30, 2017 of $32.5 million will allow the Company to continue its operations and activities for a period of less than twelve months from the issuance of these Condensed Consolidated Financial Statements. Management is currently seeking possible partnering opportunities for our glucokinase activator (“GKA”), glucagon-like peptide-1 receptor agonist (“GLP-1r”) and other drug candidates which may provide additional capital, if consummated. However, the timing of such events occurring, if at all, is not yet determinable. Additionally, we may finance our cash needs through a combination of equity offerings, debt financings, other collaborations or strategic alliances. Further, there is no assurance that profitable operations will ever be achieved, and, if achieved, could be sustained on a continuing basis. These conditions raise substantial doubt about the Company’s ability to continue as a going concern. Based on our current operating plan, we believe that our current cash and cash equivalents will allow us to meet our liquidity requirements through the receipt of top-line results for Subpart A of our STEADFAST Study in early 2018. The Company’s financial statements have been prepared assuming the Company will continue as a going concern, which contemplates, among other things, the realization of assets and satisfaction of liabilities in the normal course of business. The Condensed Consolidated Financial Statements do not include adjustments to reflect the possible future effects on the recoverability and classification of recorded assets or the amounts of liabilities that might be necessary should the Company be unable to continue as a going concern.</t>
  </si>
  <si>
    <t>Summary of Significant Accounting Policies</t>
  </si>
  <si>
    <t>Note 2:
Summary of Significant Accounting Policies Unaudited Interim Financial Information The accompanying financial statements have been prepared in accordance with accounting principles generally accepted in the United States of America (“GAAP”). The accompanying Condensed Consolidated Balance Sheet as of June 30, 2017, Condensed Consolidated Statements of Operations for the three and six months ended June 30, 2017 and 2016, Condensed Consolidated Statement of Changes in Redeemable Noncontrolling Interest and Stockholders’ Deficit for the six months ended June 30, 2017 and Condensed Consolidated Statements of Cash Flows for the six months ended June 30, 2017 and 2016 are unaudited. These unaudited financial statements have been prepared in accordance with the rules and regulations of the United States Securities and Exchange Commission (“SEC”) for interim financial information. Accordingly, they do not include all of the information and footnotes required by GAAP for complete financial statements. These financial statements should be read in conjunction with the audited financial statements and the accompanying notes for the year ended December 31, 2016 contained in the Company’s Annual Report on Form 10-K. The unaudited interim financial statements have been prepared on the same basis as the annual financial statements and, in the opinion of management, reflect all adjustments (consisting of normal recurring adjustments) necessary to state fairly the Company’s financial position as of June 30, 2017, the results of operations for the three and six months ended June 30, 2017 and 2016 and cash flows for the six months ended June 30, 2017 and 2016. The December 31, 2016 Condensed Consolidated Balance Sheet included herein was derived from the audited financial statements, but does not include all disclosures or notes required by GAAP for complete financial statements. The financial data and other information disclosed in these notes to the financial statements related to the three and six months ended June 30, 2017 and 2016 are unaudited. Interim results are not necessarily indicative of results for an entire year. The Company does not have any components of other comprehensive income recorded within its Condensed Consolidated Financial Statements, and, therefore, does not separately present a statement of comprehensive income in its Condensed Consolidated Financial Statements. Use of Estimates The preparation of financial statements in conformity with accounting principles generally accepted in the United States of America requires the Company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On an ongoing basis, the Company evaluates its estimates, including those related to the grant date fair value of equity awards, the fair value of the Class B Common Stock, the useful lives of property and equipment, the fair value of derivative liabilities, and the fair value of the Company’s debt, among others. The Company bases its estimates on historical experience and on various other assumptions that it believes to be reasonable, the results of which form the basis for making judgments about the carrying value of assets and liabilities. Concentration of Credit Risk Financial instruments that potentially expose the Company to concentrations of credit risk consist principally of cash on deposit with multiple financial institutions. The balances of these cash accounts frequently exceed insured limits. There were no accounts receivable balances outstanding as of June 30, 2017 and December 31, 2016. One and two customers represented 100% of the revenue earned during the three and six months ended June 30, 2017 and 2016, respectively. Cash and Cash Equivalents The Company considers any highly liquid investments with an original maturity of three months or less to be cash and cash equivalents. Collaboration Revenue The majority of the Company’s collaboration revenue recognized in the three and six months ended June 30, 2016 is related to an exclusive global license agreement (the “License Agreement”), which the Company entered into on March 6, 2015 with Calithera Biosciences, Inc. (“Calithera”), granting Calithera exclusive world-wide rights to research, develop and commercialize the Company’s portfolio of hexokinase II inhibitors. Under the terms of the License Agreement, Calithera paid the Company an initial license fee of $0.6 million and potential development and regulatory milestone payments totaling up to $30.5 million for the first licensed product, an additional $77.0 million in potential sales-based milestones, as well as royalty payments, based on tiered sales of the first commercialized licensed product. In addition, the Company recognized a total of $0.3 million for the three and six months ended June 30, 2016 for the costs associated with up to four full-time employees for the Company to develop additional hexokinase inhibitors. If Calithera develops additional licensed products, after achieving regulatory approval of the first licensed product, Calithera would owe additional regulatory milestone payments and additional royalty payments based on sales of such additional licensed products. Revenue Recognition The Company uses the revenue recognition guidance established by ASC Topic 605, “Revenue Recognition.” The Company recognizes revenue when: 1) persuasive evidence of an arrangement exists; 2) the service has been provided to the customer; 3) collection of the fee is reasonably assured; and 4) the amount of the fee to be paid by the customer is fixed or determinable. In determining the accounting for collaboration and alliance agreements, the Company follows the provisions of ASC Topic 605, Subtopic 25, “Multiple-Element Arrangements” (“ASC 605-25”) and ASC 808 (“Collaborative Arrangements”). ASC 605-25 provides guidance on whether an arrangement that involves multiple revenue-generating activities or deliverables should be divided into separate units of accounting for revenue recognition purposes and, if division is required, how the arrangement consideration should be allocated among the separate units of accounting. If a deliverable has value on a stand-alone basis, the Company treats the deliverable as a separate unit of accounting. If the arrangement constitutes separate units of accounting according to the separation criteria of ASC 605-25, the consideration received is allocated among the separate units of accounting and the applicable revenue recognition criteria is applied to each unit. The Company determines how to allocate amounts received under agreements among the separate units based on the respective selling price of each unit. If the arrangement constitutes a single unit of accounting, the revenue recognition policy must be determined for the entire arrangement and the consideration received is recognized over the period of inception through the date the last deliverable within the single unit of accounting is expected to be delivered. Collaboration research and development revenue is earned and recognized as research is performed and related expenses are incurred. Non-refundable upfront fees are recorded as deferred revenue and recognized into revenue as license fees and milestones from collaborations on a straight-line basis over the estimated period of the Company’s substantive performance obligations. If the Company does not have substantive performance obligations, it recognizes non-refundable upfront fees into revenue ratably over the period during which the product deliverable is provided to the customer. Revenue for non-refundable payments based on the achievement of milestone events under collaborative arrangements is recognized in accordance with ASC Topic 605, Subtopic 28, “Milestone Method” (“ASC 605-28”). Milestone events under the Company’s collaboration agreements may include research, development, regulatory, commercialization, and sales events. Under ASC 605-28, a milestone payment is recognized as revenue when the applicable event is achieved if the event meets the definition of a milestone and the milestone is determined to be substantive. ASC 605-28 defines a milestone event as an event having all of the following characteristics: (1) substantive uncertainty regarding achievement of the milestone event exists at the inception of the arrangement; (2) the event can only be achieved based, in whole or in part, on either the Company’s performance or a specific outcome resulting from the Company’s performance; and (3) if achieved, the event will result in additional payment due to the Company. The Company also treats events that can only be achieved based, in whole or in part, on either a third party’s performance or a specific outcome resulting from a third party’s performance as milestone events if the criteria of ASC 605-28 are otherwise satisfied. Research and development costs that are reimbursable under collaboration agreements are recorded in accordance with ASC Topic 605, Subtopic 45, “Principal-Agent Considerations.” Amounts reimbursed under a cost-sharing arrangement are reflected as reductions of research and development expense. Research and Development Major components of research and development costs include cash and share-based compensation, depreciation expense on research and development property and equipment, costs of preclinical studies, clinical trials and related clinical manufacturing, costs of drug development, costs of materials and supplies, facilities costs, overhead costs, regulatory and compliance costs, and fees paid to consultants and other entities that conduct certain research and development activities on the Company’s behalf. Research and development costs are expensed as incurred. The Company records accruals based on estimates of the services received, efforts expended and amounts owed pursuant to contracts with numerous contract research organizations. In the normal course of business, the Company contracts with third parties to perform various clinical study activities in the ongoing development of potential products. The financial terms of these agreements are subject to negotiation and variation from contract to contract and may result in uneven payment flows. Payments under the contracts depend on factors such as the achievement of certain events and the completion of portions of the clinical study or similar conditions. The objective of the Company’s accrual policy is to match the recording of expenses in its financial statements to the actual services received and efforts expended. As such, expense accruals related to clinical studies are recognized based on the Company’s estimate of the degree of completion of the event or events specified in the specific clinical study. The Company records nonrefundable advance payments it makes for future research and development activities as prepaid expenses. Prepaid expenses are recognized as expense in the Condensed Consolidated Statements of Operations as the Company receives the related goods or services. Share-Based Compensation Compensation expense for share-based compensation awards is based on the fair value of the award at the date of grant, and compensation expense is recognized for those awards earned over the service period. The grant date fair value of stock option awards is estimated using the Black-Scholes option pricing formula. Due to the lack of sufficient historical trading information with respect to its own shares, the Company estimates expected volatility based on a portfolio of selected stocks of companies believed to have market and economic characteristics similar to its own. The risk-free rate is based on the U.S. Treasury yield curve in effect at the time of grant. The fair value of restricted stock unit (“RSU”) grants are based on the market value of our Class A Common Stock on the date of grant. The Company also estimates the number of share-based awards that are expected to be forfeited based on historical employee turnover rates. Recently Issued Accounting Pronouncements In May 2014, the Financial Accounting Standards Board (“FASB”) issued Accounting Standards Update (“ASU”) No. 2014-09, “Revenue From Contracts With Customers”, that outlines a single comprehensive model for entities to use in accounting for revenue arising from contracts with customers and supersedes most current revenue recognition guidance, including industry-specific guidance. The ASU is based on the core principle that an entity should recognize revenue to depict the transfer of promised goods or services to customers in an amount that reflects the consideration to which the entity expects to be entitled in exchange for those goods or services. This ASU also requires disclosures sufficient to enable users to understand the nature, amount, timing, and uncertainty of revenue and cash flows arising from contracts with customers, including qualitative and quantitative disclosures about contracts with customers, significant judgments and changes in judgments, and assets recognized from the costs to obtain or fulfill a contract. Entities have the option of using either a full retrospective or a modified retrospective approach for the adoption of the new standard. In addition, in March, April, and May 2016, the FASB issued final amendments to clarify the implementation guidance for principal versus agent considerations, identifying performance obligations and the accounting for licenses of intellectual property, and narrow-scope improvements and practical expedients, respectively. In February 2016, the FASB issued ASU No. 2016-02, “Lease (Topic 842)” (“ASU 2016-02”), which increases transparency and comparability among companies accounting for lease transactions. The most significant change of this update will require the recognition by a lessee of lease assets and liabilities on its balance sheet for operating lease arrangements with lease terms greater than 12 months. This update will require a modified retrospective application which includes a number of optional practical expedients related to the identification and classification of leases commenced before the effective date. This ASU is effective for fiscal years and interim periods within those fiscal years, beginning after December 18, 2018. The adoption of this guidance will result in the recognition of additional assets and liabilities related to the Company’s operating leases within its Condensed Consolidated Balance Sheets. In March 2016, the FASB issued ASU No. 2016-09, “Compensation – Stock Compensation (Topic 718): Improvements to Employee Share-Based Payment Accounting” (“ASU 2016-09”), which simplifies several aspects of the accounting for share-based payment transactions, including the income tax consequences, classification of awards as either equity or liabilities, and classification on the statement of cash flows. The Company adopted this guidance in the first quarter of fiscal 2017 on a prospective basis and will continue to estimate forfeitures of outstanding awards throughout the requisite service period. The adoption of this guidance did not have a material impact on the Company’s Condensed Consolidated Financial Statements. In May 2017, the FASB issued ASU No. 2017-09, “Compensation-Stock Compensation (Topic 718): Scope of Modification Accounting” (“ASU 107-09”), which clarifies the changes to terms or conditions of a share-based payment award that require an entity to apply modification accounting. ASU 2017-09 is effective for annual reporting periods, and interim periods therein, beginning after December 15, 2017. Early application is permitted and prospective application is required. The Company does not expect that the adoption of this guidance will have a material impact on the Company's Condensed Consolidated Financial Stateme nts.</t>
  </si>
  <si>
    <t>Share-Based Compensation</t>
  </si>
  <si>
    <t>Disclosure Of Compensation Related Costs Sharebased Payments [Abstract]</t>
  </si>
  <si>
    <t>Note 3:
Share-Based Compensation During the three and six months ended June 30, 2017, the Company issued non-qualified stock option awards and restricted stock units to certain employees and directors of the Company. As of June 30, 2017, the Company had total unrecognized stock-based compensation expense for its outstanding stock option awards of approximately $5.9 million, which is expected to be recognized over a weighted average period of 1.9 years. The weighted average grant date fair value of option grants during the three and six months ended June 30, 2017 and 2016 was $3.80 and $4.57 per option, respectively. The aggregate intrinsic value of the stock option awards outstanding at June 30, 2017 was $0. The Company uses the Black-Scholes option pricing model to calculate the fair value of stock options granted. The fair value of stock options granted was estimated using the following assumptions:
For the Six Months Ended June 30,
2017
2016
Expected volatility
84.22% - 85.93%
81.57% - 87.23%
Expected life of option, in years
5.8 - 6.0
5.0 - 6.0
Risk-free interest rate
1.94% - 2.24%
1.22% - 1.42%
Expected dividend yield
0.00%
0.00%
The following table summarizes the activity related to the stock option awards for the six months ended June 30, 2017:
Number of Shares
Weighted- Average Exercise Price
Awards outstanding at December 31, 2016
1,096,101
$
10.68
Granted
871,000
5.79
Forfeited
(5,667
)
6.69
Awards outstanding at June 30, 2017
1,961,434
$
8.52
Options exercisable at June 30, 2017
378,416
$
10.87
Weighted average remaining contractual term
8.3 Years
Options vested and expected to vest at June 30, 2017
1,851,742
$
8.64
Weighted average remaining contractual term
8.9 Years
The following table summarizes the activity related to the awards of RSUs for the six months ended June 30, 2017:
Number of Shares
Weighted- Average Grant Date Fair Value
Awards outstanding at December 31, 2016
—
$
—
Granted
35,000
5.81
Awards outstanding at June 30, 2017
35,000
$
5.81
RSUs vested and expected to vest at June 30, 2017
33,830
$
5.81
As of June 30, 2017, the Company had total unrecognized stock-based compensation expense for its outstanding RSU awards of approximately $0.2 million, which is expected to be recognized over a weighted-average period of 2.7 years. The aggregate intrinsic value of the RSUs outstanding at June 30, 2017 was $0.2 million. Compensation expense related to the grants of stock options and RSUs is included in research and development and general and administrative expense as follows (in thousands):
Three Months Ended June 30,
Six Months Ended June 30,
2017
2016
2017
2016
Research and development
$
395
$
253
$
672
$
482
General and administrative
564
446
1,026
824
Total share-based compensation expense
$
959
$
699
$
1,698
$
1,306</t>
  </si>
  <si>
    <t>Notes Payable</t>
  </si>
  <si>
    <t>Debt Disclosure [Abstract]</t>
  </si>
  <si>
    <t>Note 4: Notes Payable Notes payable consist of the following (in thousands):
June 30, 2017
December 31, 2016
Notes payable under the Loan Agreement
$
20,000
$
12,500
Less: Debt discount
(963
)
(1,442
)
Total notes payable
19,037
11,058
Less: Current portion
(521
)
—
Total notes payable, net of current portion
$
18,516
$
11,058
On October 28, 2016, the Company and vTv LLC entered into the Loan Agreement under which the Company and vTv LLC could borrow up to $25.0 million in three tranches of $12.5 million, $7.5 million and $5.0 million, respectively. The Company borrowed the first tranche of $12.5 million upon closing of the transaction on October 28, 2016 and the second tranche of $7.5 million on March 24, 2017. The availability of the third tranche of $5.0 million expired unused on June 30, 2017. Each loan tranche bears interest at a floating rate equal to 10.5% plus the amount by which the one-month London Interbank Offer Rate (“LIBOR”) exceeds 0.5%. The Company has agreed to repay the first tranche of $12.5 million on an interest only basis monthly until May 1, 2018 followed by equal monthly payments of principal plus accrued interest through the scheduled maturity date for the first tranche loan on May 1, 2020. In addition, a final payment for the first tranche loan equal to $0.8 million will be due on May 1, 2020, or such earlier date specified in the Loan Agreement. The Company has agreed to repay the second tranche of $7.5 million on an interest only basis monthly until October 1, 2018 followed by equal monthly payments of principal plus accrued interest through the scheduled maturity date for the second tranche loan on October 1, 2020. In addition, a final payment for the second tranche loan equal to $0.5 million will be due on October 1, 2020, or such earlier date specified in the Loan Agreement. If the Company repays all or a portion of the loan prior to the applicable maturity date, it will pay the Lenders a prepayment penalty fee, based on a percentage of the then outstanding principal balance equal to 4.0% during the first 18 months following the funding of the second tranche and 2.0% thereafter. The Company’s obligations under the Loan Agreement are secured by a first priority security interest in substantially all of its assets other than its intellectual property. Subject to certain conditions related to the Company’s Phase 3 clinical trial of azeliragon The Loan Agreement includes customary affirmative and restrictive covenants, including, but not limited to, restrictions on the payment of dividends or other equity distributions and the incurrence of debt or liens upon the assets of the Company or its subsidiaries. The Loan Agreement In connection with the Loan Agreement, the Company issued to the Lenders warrants to purchase shares of the Company’s Class A Common Stock (the “Warrants”). On October 28, 2016, the Company issued Warrants to purchase 152,580 shares of its Class A Common Stock at a per share exercise price of $6.39 per share, which aggregate exercise price represents 6.0% of the principal amount borrowed under the first tranche of the Loan Agreement and 3.0% of the amount available under the second tranche of the Loan Agreement. Additionally, upon funding of the second tranche on March 24, 2017, the Company issued Warrants to purchase 38,006 shares of its Class A Common Stock at a per share exercise price of $5.92 per share, which aggregate exercise price represents 3.0% of the amount available under the second tranche of the Loan Agreement. In each instance, the Warrants have an exercise price equal to the lower of (a) the volume weighted average price per share of the Company’s Class A Common Stock, as reported on the principal stock exchange on which the Company’s Class A Common Stock is listed, for 10 trading days prior to the issuance of the applicable Warrants or (b) the closing price of a share of the Company’s Class A Common Stock on the trading day prior to the issuance of the applicable Warrants. The Warrants will expire seven years from their date of issuance. The Company incurred $0.7 million of costs in connection with the Loan Agreement. These costs, along with the allocated fair value of the Warrants issued for the first and second tranches which were treated as a debt discount, and are offset against the carrying value of the notes payable in the Company’s Consolidated Balance Sheet as of June 30, 2017 and December 31, 2016 and will be recognized as interest expense over the term of each applicable tranche using the effective interest method. The final payments for the first and second loan tranches will be accrued as additional interest expense, using the effective interest method, over the term of the relevant loan tranche. The fair value of the Company’s notes payable is considered to approximate its carrying value because it bears interest at a variable interest rate.</t>
  </si>
  <si>
    <t>Commitments and Contingencies</t>
  </si>
  <si>
    <t>Commitments And Contingencies Disclosure [Abstract]</t>
  </si>
  <si>
    <t>Note 5:
Commitments and Contingencies Legal Matters From time to time, the Company is involved in various legal proceedings arising in the normal course of business. If a specific contingent liability is determined to be probable and can be reasonably estimated, the Company accrues and discloses the amount. The Company is not currently a party to any material legal proceedings. Columbia University Agreement In May 2015, the Company entered into a worldwide exclusive agreement with Columbia University (“Columbia”) to license certain intellectual property from Columbia. Under the agreement, the Company is obligated to pay to Columbia (1) an annual fee of $0.1 million from 2015 through 2021, (2) a potential regulatory milestone payment of $0.8 million and (3) potential royalty payments at a single digit royalty rate based on net sales of licensed products as defined in the agreement. Novo Nordisk In February 2007, the Company entered into an Agreement Concerning Glucokinase Activator Project with Novo Nordisk A/S (the “Novo License Agreement”) whereby we obtained an exclusive, worldwide, sublicensable license under certain Novo Nordisk intellectual property rights to discover, develop, manufacture, have manufactured, use and commercialize products for the prevention, treatment, control, mitigation or palliation of human or animal diseases or conditions. As part of this license grant, the Company obtained certain worldwide rights to Novo Nordisk’s GKA program, including rights to preclinical and clinical compounds such as TTP399</t>
  </si>
  <si>
    <t>Redeemable Noncontrolling Interest</t>
  </si>
  <si>
    <t>Noncontrolling Interest [Abstract]</t>
  </si>
  <si>
    <t>Note 6:
Redeemable Noncontrolling Interest The Company is subject to the Exchange Agreement with respect to the vTv Units representing the 70.5% noncontrolling interest in vTv LLC outstanding as of June 30, 2017 (see Note 7). The Exchange Agreement requires the surrender of an equal number of vTv Units and Class B Common Stock for (i) shares of Class A Common Stock on a one-for-one basis or (ii) cash (based on the fair market value of the Class A Common Stock as determined pursuant to the Exchange Agreement), at the Company’s option (as the managing member of vTv LLC), subject to customary conversion rate adjustments for stock splits, stock dividends and reclassifications. The exchange value is determined based on a 20 day volume weighted average price of the Class A Common Stock as defined in the Exchange Agreement, subject to customary conversion rate adjustments for stock splits, stock dividends and reclassifications. The redeemable noncontrolling interest is recognized at the higher of (1) the initial fair value plus accumulated earnings/losses associated with the noncontrolling interest or (2) the redemption value as of the balance sheet date. At June 30, 2017 and December 31, 2016, the redeemable noncontrolling interest was recorded based on the redemption value of $112.1 million and $122.5 million, respectively.</t>
  </si>
  <si>
    <t>Related-Party Transactions</t>
  </si>
  <si>
    <t>Related Party Transactions [Abstract]</t>
  </si>
  <si>
    <t>Note 7:
Related-Party Transactions PharmaCore, Inc. Prior to its acquisition by Cambrex Corporation in October 2016, certain controlling shareholders of the Company also controlled PharmaCore, Inc. (“PharmaCore”) and PharmaCore was therefore considered to be a related party. The Company purchased chemistry and Good Manufacturing Practices manufacturing services from PharmaCore. Total purchases from PharmaCore for the three and six months ended June 30, 2016 were $0.1 million and $0.3 million, respectively. MacAndrews &amp; Forbes Incorporated As of June 30, 2017, subsidiaries and affiliates of MacAndrews &amp; Forbes Incorporated (collectively “MacAndrews”) held 23,084,267 shares of the Company’s Class B Common Stock and 2,400,666 shares of the Company’s Class A Common Stock. As a result, MacAndrews’ holdings represent approximately 77.7% of the combined voting power of the Company’s outstanding common stock. The Company has entered into several agreements with MacAndrews or its affiliates as part of the Reorganization Transactions as further detailed below: Exchange Agreement The Company and MacAndrews are party to an exchange agreement (the “Exchange Agreement”) pursuant to which the vTv Units (along with a corresponding number of shares of the Class B Common Stock) are exchangeable for (i) shares of the Class A Common Stock on a one-for-one basis or (ii) cash (based on the fair market value of the Class A Common Stock as determined pursuant to the Exchange Agreement), at the option of vTv Therapeutics Inc. (as the managing member of vTv LLC), subject to customary conversion rate adjustments for stock splits, stock dividends and reclassifications. Any decision to require an exchange for cash rather than shares of Class A Common Stock will ultimately be determined by the entire board of directors of vTv Therapeutics Inc. (the “Board of Directors”). As of June 30, 2017, MacAndrews had not exchanged any shares under the provisions of this agreement. Tax Receivable Agreement The Company and MacAndrews are party to a tax receivable agreement (the “Tax Receivable Agreement”), which provides for the payment by the Company to M&amp;F TTP Holdings Two LLC (“M&amp;F”), as successor in interest to vTv Therapeutics Holdings, LLC (“vTv Therapeutics Holdings”), and M&amp;F TTP Holdings LLC (or certain of its transferees or other assignees) of 85% of the amount of cash savings, if any, in U.S. federal, state and local income tax or franchise tax that the Company actually realizes (or, in some circumstances, the Company is deemed to realize) as a result of (a) the exchange of Class B Common Stock, together with the corresponding number of vTv Units, for shares of the Company’s Class A Common Stock (or for cash), (b) tax benefits related to imputed interest deemed to be paid by the Company as a result of the Tax Receivable Agreement and (c) certain tax benefits attributable to payments under the Tax Receivable Agreement. As no shares have been exchanged by MacAndrews pursuant to the Exchange Agreement (discussed above), the Company has not recognized any liability nor has it made any payments pursuant to the Tax Receivable Agreement as of June 30, 2017. Investor Rights Agreement The Company is party to an investor rights agreement with M&amp;F, as successor in interest to vTv Therapeutics Holdings (the “Investor Rights Agreement”). The Investor Rights Agreement provides M&amp;F with certain demand, shelf and piggyback registration rights with respect to its shares of Class A Common Stock and also provides M&amp;F with certain governance rights, depending on the size of its holdings of Class A Common Stock. Under the Investor Rights Agreement, M&amp;F was initially entitled to nominate a majority of the members of the Board of Directors and designate the members of the committees of the Board of Directors.</t>
  </si>
  <si>
    <t>Income Taxes</t>
  </si>
  <si>
    <t>Income Tax Disclosure [Abstract]</t>
  </si>
  <si>
    <t>Note 8:
Income Taxes The Company is subject to U.S. federal income taxes as well as state taxes. As a result of the Company’s operating losses, the Company did not record income tax expense for the three and six months ended June 30, 2017 and 2016. Management has evaluated the positive and negative evidence surrounding the realization of its deferred tax assets, including the Company’s history of losses, and under the applicable accounting standards determined that it is more-likely-than-not that the deferred tax assets will not be realized. The difference between the effective tax rate of the Company and the U.S. statutory tax rate of 34% is due to the valuation allowance against the Company’s expected net operating losses. As discussed in Note 7, the Company is party to a tax receivable agreement with a related party which provides for the payment by the Company to vTv Therapeutics Holdings (or certain of its transferees or other assignees) of 85% of the amount of cash savings, if any, in U.S. federal, state and local income tax or franchise tax that the Company actually realizes (or, in some circumstances, the Company is deemed to realize) as a result of certain transactions. As there have been no transactions which are probable to occur which would trigger a liability under this agreement, the Company has not recognized any liability related to this agreement as of June 30, 2017.</t>
  </si>
  <si>
    <t>Net Loss per Share</t>
  </si>
  <si>
    <t>Earnings Per Share [Abstract]</t>
  </si>
  <si>
    <t xml:space="preserve">Note 9:
Net Loss per Share Basic loss per share is computed by dividing net loss attributable to vTv Therapeutics Inc. by the weighted-average number of shares of Class A Common Stock outstanding during the period. Diluted loss per share is computed giving effect to all potentially dilutive shares. Diluted loss per share for all periods presented is the same as basic loss per share as the inclusion of potentially issuable shares would be antidilutive. A reconciliation of the numerator and denominator used in the calculation of basic and diluted net loss per share of Class A Common Stock is as follows (in thousands, except share and per share amounts):
For the Three Months Ended June 30,
For the Six Months Ended June 30,
2017
2016
2017
2016
Numerator:
Net loss
$
(13,414
)
$
(14,617
)
$
(27,700
)
$
(28,137
)
Less: Net loss attributable to noncontrolling interests
(9,451
)
(10,160
)
(19,517
)
(19,828
)
Net loss attributable to vTv Therapeutics Inc., basic and diluted
$
(3,963
)
$
(4,457
)
$
(8,183
)
$
(8,309
)
Denominator:
Weighted-average vTv Therapeutics Inc. Class A Common Stock, basic and diluted
9,693,254
9,564,623
9,693,254
9,397,134
Net loss per share of vTv Therapeutics Inc. Class A Common Stock, basic and diluted
$
(0.41
)
$
(0.47
)
$
(0.84
)
$
(0.88
) Potentially dilutive securities not included in the calculation of diluted net loss per share are as follows:
June 30, 2017
June 30, 2016
Class B Common Stock (1)
23,119,246
23,122,576
Common stock options
1,961,434
1,094,434
Common stock warrants
190,586
—
Total
25,271,266
24,217,010
(1)
Shares of Class B Common Stock do not share in the Company’s earnings and are not participating securities. Accordingly, separate presentation of loss per share of Class B Common Stock under the two-class method has not been provided. Each share of Class B Common Stock (together with a corresponding vTv Unit) is exchangeable for one share of Class A Common Stock. </t>
  </si>
  <si>
    <t>Summary of Significant Accounting Policies (Policies)</t>
  </si>
  <si>
    <t>Unaudited Interim Financial Information</t>
  </si>
  <si>
    <t>Unaudited Interim Financial Information The accompanying financial statements have been prepared in accordance with accounting principles generally accepted in the United States of America (“GAAP”). The accompanying Condensed Consolidated Balance Sheet as of June 30, 2017, Condensed Consolidated Statements of Operations for the three and six months ended June 30, 2017 and 2016, Condensed Consolidated Statement of Changes in Redeemable Noncontrolling Interest and Stockholders’ Deficit for the six months ended June 30, 2017 and Condensed Consolidated Statements of Cash Flows for the six months ended June 30, 2017 and 2016 are unaudited. These unaudited financial statements have been prepared in accordance with the rules and regulations of the United States Securities and Exchange Commission (“SEC”) for interim financial information. Accordingly, they do not include all of the information and footnotes required by GAAP for complete financial statements. These financial statements should be read in conjunction with the audited financial statements and the accompanying notes for the year ended December 31, 2016 contained in the Company’s Annual Report on Form 10-K. The unaudited interim financial statements have been prepared on the same basis as the annual financial statements and, in the opinion of management, reflect all adjustments (consisting of normal recurring adjustments) necessary to state fairly the Company’s financial position as of June 30, 2017, the results of operations for the three and six months ended June 30, 2017 and 2016 and cash flows for the six months ended June 30, 2017 and 2016. The December 31, 2016 Condensed Consolidated Balance Sheet included herein was derived from the audited financial statements, but does not include all disclosures or notes required by GAAP for complete financial statements. The financial data and other information disclosed in these notes to the financial statements related to the three and six months ended June 30, 2017 and 2016 are unaudited. Interim results are not necessarily indicative of results for an entire year. The Company does not have any components of other comprehensive income recorded within its Condensed Consolidated Financial Statements, and, therefore, does not separately present a statement of comprehensive income in its Condensed Consolidated Financial Statements.</t>
  </si>
  <si>
    <t>Use of Estimates</t>
  </si>
  <si>
    <t>Use of Estimates The preparation of financial statements in conformity with accounting principles generally accepted in the United States of America requires the Company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On an ongoing basis, the Company evaluates its estimates, including those related to the grant date fair value of equity awards, the fair value of the Class B Common Stock, the useful lives of property and equipment, the fair value of derivative liabilities, and the fair value of the Company’s debt, among others. The Company bases its estimates on historical experience and on various other assumptions that it believes to be reasonable, the results of which form the basis for making judgments about the carrying value of assets and liabilities.</t>
  </si>
  <si>
    <t>Concentration of Credit Risk</t>
  </si>
  <si>
    <t xml:space="preserve">Concentration of Credit Risk Financial instruments that potentially expose the Company to concentrations of credit risk consist principally of cash on deposit with multiple financial institutions. The balances of these cash accounts frequently exceed insured limits. There were no accounts receivable balances outstanding as of June 30, 2017 and December 31, 2016. One and two customers represented 100% of the revenue earned during the three and six months ended June 30, 2017 and 2016, respectively. </t>
  </si>
  <si>
    <t>Cash and Cash Equivalents</t>
  </si>
  <si>
    <t>Cash and Cash Equivalents The Company considers any highly liquid investments with an original maturity of three months or less to be cash and cash equivalents.</t>
  </si>
  <si>
    <t>Collaboration Revenue</t>
  </si>
  <si>
    <t>Collaboration Revenue The majority of the Company’s collaboration revenue recognized in the three and six months ended June 30, 2016 is related to an exclusive global license agreement (the “License Agreement”), which the Company entered into on March 6, 2015 with Calithera Biosciences, Inc. (“Calithera”), granting Calithera exclusive world-wide rights to research, develop and commercialize the Company’s portfolio of hexokinase II inhibitors. Under the terms of the License Agreement, Calithera paid the Company an initial license fee of $0.6 million and potential development and regulatory milestone payments totaling up to $30.5 million for the first licensed product, an additional $77.0 million in potential sales-based milestones, as well as royalty payments, based on tiered sales of the first commercialized licensed product. In addition, the Company recognized a total of $0.3 million for the three and six months ended June 30, 2016 for the costs associated with up to four full-time employees for the Company to develop additional hexokinase inhibitors. If Calithera develops additional licensed products, after achieving regulatory approval of the first licensed product, Calithera would owe additional regulatory milestone payments and additional royalty payments based on sales of such additional licensed products.</t>
  </si>
  <si>
    <t>Revenue Recognition</t>
  </si>
  <si>
    <t>Revenue Recognition The Company uses the revenue recognition guidance established by ASC Topic 605, “Revenue Recognition.” The Company recognizes revenue when: 1) persuasive evidence of an arrangement exists; 2) the service has been provided to the customer; 3) collection of the fee is reasonably assured; and 4) the amount of the fee to be paid by the customer is fixed or determinable. In determining the accounting for collaboration and alliance agreements, the Company follows the provisions of ASC Topic 605, Subtopic 25, “Multiple-Element Arrangements” (“ASC 605-25”) and ASC 808 (“Collaborative Arrangements”). ASC 605-25 provides guidance on whether an arrangement that involves multiple revenue-generating activities or deliverables should be divided into separate units of accounting for revenue recognition purposes and, if division is required, how the arrangement consideration should be allocated among the separate units of accounting. If a deliverable has value on a stand-alone basis, the Company treats the deliverable as a separate unit of accounting. If the arrangement constitutes separate units of accounting according to the separation criteria of ASC 605-25, the consideration received is allocated among the separate units of accounting and the applicable revenue recognition criteria is applied to each unit. The Company determines how to allocate amounts received under agreements among the separate units based on the respective selling price of each unit. If the arrangement constitutes a single unit of accounting, the revenue recognition policy must be determined for the entire arrangement and the consideration received is recognized over the period of inception through the date the last deliverable within the single unit of accounting is expected to be delivered. Collaboration research and development revenue is earned and recognized as research is performed and related expenses are incurred. Non-refundable upfront fees are recorded as deferred revenue and recognized into revenue as license fees and milestones from collaborations on a straight-line basis over the estimated period of the Company’s substantive performance obligations. If the Company does not have substantive performance obligations, it recognizes non-refundable upfront fees into revenue ratably over the period during which the product deliverable is provided to the customer. Revenue for non-refundable payments based on the achievement of milestone events under collaborative arrangements is recognized in accordance with ASC Topic 605, Subtopic 28, “Milestone Method” (“ASC 605-28”). Milestone events under the Company’s collaboration agreements may include research, development, regulatory, commercialization, and sales events. Under ASC 605-28, a milestone payment is recognized as revenue when the applicable event is achieved if the event meets the definition of a milestone and the milestone is determined to be substantive. ASC 605-28 defines a milestone event as an event having all of the following characteristics: (1) substantive uncertainty regarding achievement of the milestone event exists at the inception of the arrangement; (2) the event can only be achieved based, in whole or in part, on either the Company’s performance or a specific outcome resulting from the Company’s performance; and (3) if achieved, the event will result in additional payment due to the Company. The Company also treats events that can only be achieved based, in whole or in part, on either a third party’s performance or a specific outcome resulting from a third party’s performance as milestone events if the criteria of ASC 605-28 are otherwise satisfied. Research and development costs that are reimbursable under collaboration agreements are recorded in accordance with ASC Topic 605, Subtopic 45, “Principal-Agent Considerations.” Amounts reimbursed under a cost-sharing arrangement are reflected as reductions of research and development expense.</t>
  </si>
  <si>
    <t>Research and Development</t>
  </si>
  <si>
    <t>Research and Development Major components of research and development costs include cash and share-based compensation, depreciation expense on research and development property and equipment, costs of preclinical studies, clinical trials and related clinical manufacturing, costs of drug development, costs of materials and supplies, facilities costs, overhead costs, regulatory and compliance costs, and fees paid to consultants and other entities that conduct certain research and development activities on the Company’s behalf. Research and development costs are expensed as incurred. The Company records accruals based on estimates of the services received, efforts expended and amounts owed pursuant to contracts with numerous contract research organizations. In the normal course of business, the Company contracts with third parties to perform various clinical study activities in the ongoing development of potential products. The financial terms of these agreements are subject to negotiation and variation from contract to contract and may result in uneven payment flows. Payments under the contracts depend on factors such as the achievement of certain events and the completion of portions of the clinical study or similar conditions. The objective of the Company’s accrual policy is to match the recording of expenses in its financial statements to the actual services received and efforts expended. As such, expense accruals related to clinical studies are recognized based on the Company’s estimate of the degree of completion of the event or events specified in the specific clinical study. The Company records nonrefundable advance payments it makes for future research and development activities as prepaid expenses. Prepaid expenses are recognized as expense in the Condensed Consolidated Statements of Operations as the Company receives the related goods or services.</t>
  </si>
  <si>
    <t xml:space="preserve">Share-Based Compensation Compensation expense for share-based compensation awards is based on the fair value of the award at the date of grant, and compensation expense is recognized for those awards earned over the service period. The grant date fair value of stock option awards is estimated using the Black-Scholes option pricing formula. Due to the lack of sufficient historical trading information with respect to its own shares, the Company estimates expected volatility based on a portfolio of selected stocks of companies believed to have market and economic characteristics similar to its own. The risk-free rate is based on the U.S. Treasury yield curve in effect at the time of grant. The fair value of restricted stock unit (“RSU”) grants are based on the market value of our Class A Common Stock on the date of grant. The Company also estimates the number of share-based awards that are expected to be forfeited based on historical employee turnover rates. </t>
  </si>
  <si>
    <t>Recently Issued Accounting Pronouncements</t>
  </si>
  <si>
    <t>Recently Issued Accounting Pronouncements In May 2014, the Financial Accounting Standards Board (“FASB”) issued Accounting Standards Update (“ASU”) No. 2014-09, “Revenue From Contracts With Customers”, that outlines a single comprehensive model for entities to use in accounting for revenue arising from contracts with customers and supersedes most current revenue recognition guidance, including industry-specific guidance. The ASU is based on the core principle that an entity should recognize revenue to depict the transfer of promised goods or services to customers in an amount that reflects the consideration to which the entity expects to be entitled in exchange for those goods or services. This ASU also requires disclosures sufficient to enable users to understand the nature, amount, timing, and uncertainty of revenue and cash flows arising from contracts with customers, including qualitative and quantitative disclosures about contracts with customers, significant judgments and changes in judgments, and assets recognized from the costs to obtain or fulfill a contract. Entities have the option of using either a full retrospective or a modified retrospective approach for the adoption of the new standard. In addition, in March, April, and May 2016, the FASB issued final amendments to clarify the implementation guidance for principal versus agent considerations, identifying performance obligations and the accounting for licenses of intellectual property, and narrow-scope improvements and practical expedients, respectively. In February 2016, the FASB issued ASU No. 2016-02, “Lease (Topic 842)” (“ASU 2016-02”), which increases transparency and comparability among companies accounting for lease transactions. The most significant change of this update will require the recognition by a lessee of lease assets and liabilities on its balance sheet for operating lease arrangements with lease terms greater than 12 months. This update will require a modified retrospective application which includes a number of optional practical expedients related to the identification and classification of leases commenced before the effective date. This ASU is effective for fiscal years and interim periods within those fiscal years, beginning after December 18, 2018. The adoption of this guidance will result in the recognition of additional assets and liabilities related to the Company’s operating leases within its Condensed Consolidated Balance Sheets. In March 2016, the FASB issued ASU No. 2016-09, “Compensation – Stock Compensation (Topic 718): Improvements to Employee Share-Based Payment Accounting” (“ASU 2016-09”), which simplifies several aspects of the accounting for share-based payment transactions, including the income tax consequences, classification of awards as either equity or liabilities, and classification on the statement of cash flows. The Company adopted this guidance in the first quarter of fiscal 2017 on a prospective basis and will continue to estimate forfeitures of outstanding awards throughout the requisite service period. The adoption of this guidance did not have a material impact on the Company’s Condensed Consolidated Financial Statements. In May 2017, the FASB issued ASU No. 2017-09, “Compensation-Stock Compensation (Topic 718): Scope of Modification Accounting” (“ASU 107-09”), which clarifies the changes to terms or conditions of a share-based payment award that require an entity to apply modification accounting. ASU 2017-09 is effective for annual reporting periods, and interim periods therein, beginning after December 15, 2017. Early application is permitted and prospective application is required. The Company does not expect that the adoption of this guidance will have a material impact on the Company's Condensed Consolidated Financial Stateme nts.</t>
  </si>
  <si>
    <t>Share-Based Compensation (Tables)</t>
  </si>
  <si>
    <t>Assumptions Used to Estimate Fair Value of Stock Option Awards Granted</t>
  </si>
  <si>
    <t>The Company uses the Black-Scholes option pricing model to calculate the fair value of stock options granted. The fair value of stock options granted was estimated using the following assumptions:
For the Six Months Ended June 30,
2017
2016
Expected volatility
84.22% - 85.93%
81.57% - 87.23%
Expected life of option, in years
5.8 - 6.0
5.0 - 6.0
Risk-free interest rate
1.94% - 2.24%
1.22% - 1.42%
Expected dividend yield
0.00%
0.00%</t>
  </si>
  <si>
    <t>Summary of Stock Award Activity for the Period</t>
  </si>
  <si>
    <t>The following table summarizes the activity related to the stock option awards for the six months ended June 30, 2017:
Number of Shares
Weighted- Average Exercise Price
Awards outstanding at December 31, 2016
1,096,101
$
10.68
Granted
871,000
5.79
Forfeited
(5,667
)
6.69
Awards outstanding at June 30, 2017
1,961,434
$
8.52
Options exercisable at June 30, 2017
378,416
$
10.87
Weighted average remaining contractual term
8.3 Years
Options vested and expected to vest at June 30, 2017
1,851,742
$
8.64
Weighted average remaining contractual term
8.9 Years</t>
  </si>
  <si>
    <t>Summary of Activity Related to Awards of RSUs</t>
  </si>
  <si>
    <t>The following table summarizes the activity related to the awards of RSUs for the six months ended June 30, 2017:
Number of Shares
Weighted- Average Grant Date Fair Value
Awards outstanding at December 31, 2016
—
$
—
Granted
35,000
5.81
Awards outstanding at June 30, 2017
35,000
$
5.81
RSUs vested and expected to vest at June 30, 2017
33,830
$
5.81</t>
  </si>
  <si>
    <t>Summary of Compensation Expense Related to Grants of Stock Options and RSUs</t>
  </si>
  <si>
    <t>Compensation expense related to the grants of stock options and RSUs is included in research and development and general and administrative expense as follows (in thousands):
Three Months Ended June 30,
Six Months Ended June 30,
2017
2016
2017
2016
Research and development
$
395
$
253
$
672
$
482
General and administrative
564
446
1,026
824
Total share-based compensation expense
$
959
$
699
$
1,698
$
1,306</t>
  </si>
  <si>
    <t>Notes Payable (Tables)</t>
  </si>
  <si>
    <t>Schedule of Notes Payable</t>
  </si>
  <si>
    <t>Notes payable consist of the following (in thousands):
June 30, 2017
December 31, 2016
Notes payable under the Loan Agreement
$
20,000
$
12,500
Less: Debt discount
(963
)
(1,442
)
Total notes payable
19,037
11,058
Less: Current portion
(521
)
—
Total notes payable, net of current portion
$
18,516
$
11,058</t>
  </si>
  <si>
    <t>Net Loss per Share (Tables)</t>
  </si>
  <si>
    <t>Reconciliation of the Numerator and Denominator Used in the Calculation of Basic and Diluted Net Loss per Share of Class A Common Stock</t>
  </si>
  <si>
    <t xml:space="preserve">A reconciliation of the numerator and denominator used in the calculation of basic and diluted net loss per share of Class A Common Stock is as follows (in thousands, except share and per share amounts):
For the Three Months Ended June 30,
For the Six Months Ended June 30,
2017
2016
2017
2016
Numerator:
Net loss
$
(13,414
)
$
(14,617
)
$
(27,700
)
$
(28,137
)
Less: Net loss attributable to noncontrolling interests
(9,451
)
(10,160
)
(19,517
)
(19,828
)
Net loss attributable to vTv Therapeutics Inc., basic and diluted
$
(3,963
)
$
(4,457
)
$
(8,183
)
$
(8,309
)
Denominator:
Weighted-average vTv Therapeutics Inc. Class A Common Stock, basic and diluted
9,693,254
9,564,623
9,693,254
9,397,134
Net loss per share of vTv Therapeutics Inc. Class A Common Stock, basic and diluted
$
(0.41
)
$
(0.47
)
$
(0.84
)
$
(0.88
) </t>
  </si>
  <si>
    <t>Schedule of Potentially Dilutive Securities Not Included in Calculation of Diluted Net Loss per Share</t>
  </si>
  <si>
    <t xml:space="preserve">Potentially dilutive securities not included in the calculation of diluted net loss per share are as follows:
June 30, 2017
June 30, 2016
Class B Common Stock (1)
23,119,246
23,122,576
Common stock options
1,961,434
1,094,434
Common stock warrants
190,586
—
Total
25,271,266
24,217,010
(1)
Shares of Class B Common Stock do not share in the Company’s earnings and are not participating securities. Accordingly, separate presentation of loss per share of Class B Common Stock under the two-class method has not been provided. Each share of Class B Common Stock (together with a corresponding vTv Unit) is exchangeable for one share of Class A Common Stock. </t>
  </si>
  <si>
    <t>Description of Business, Basis of Presentation and Going Concern - Additional Information (Detail) - USD ($) $ in Thousands</t>
  </si>
  <si>
    <t>Dec. 31, 2015</t>
  </si>
  <si>
    <t>Organization Consolidation And Presentation Of Financial Statements [Line Items]</t>
  </si>
  <si>
    <t>vTv Therapeutics LLC [Member]</t>
  </si>
  <si>
    <t>Percentage of non-voting economic interest of vTv Therapeutics Holdings LLC in vTv LLC</t>
  </si>
  <si>
    <t>70.50%</t>
  </si>
  <si>
    <t>Percentage of non-voting economic interest of vTv Therapeutics Inc in vTv LLC</t>
  </si>
  <si>
    <t>29.50%</t>
  </si>
  <si>
    <t>Summary of Significant Accounting Policies - Additional Information (Detail)</t>
  </si>
  <si>
    <t>Mar. 06, 2015USD ($)</t>
  </si>
  <si>
    <t>Jun. 30, 2017USD ($)Customer</t>
  </si>
  <si>
    <t>Jun. 30, 2016USD ($)Customer</t>
  </si>
  <si>
    <t>Dec. 31, 2016USD ($)</t>
  </si>
  <si>
    <t>Summary Of Significant Accounting Policies [Line Items]</t>
  </si>
  <si>
    <t>Collaborative Arrangement [Member]</t>
  </si>
  <si>
    <t>License fee received</t>
  </si>
  <si>
    <t>Potential sales-based milestones based on tiered sales of the first commercialized licensed product</t>
  </si>
  <si>
    <t>Collaboration revenue recognized</t>
  </si>
  <si>
    <t>Collaborative Arrangement [Member] | Maximum [Member]</t>
  </si>
  <si>
    <t>Potential development and regulatory milestone payments for the first licensed product</t>
  </si>
  <si>
    <t>Revenue [Member]</t>
  </si>
  <si>
    <t>Number of customers | Customer</t>
  </si>
  <si>
    <t>Revenue [Member] | Customer [Member]</t>
  </si>
  <si>
    <t>Concentration risk percentage</t>
  </si>
  <si>
    <t>100.00%</t>
  </si>
  <si>
    <t>Share-Based Compensation - Additional Information (Detail)</t>
  </si>
  <si>
    <t>Jun. 30, 2017USD ($)$ / shares</t>
  </si>
  <si>
    <t>Stock Option [Member]</t>
  </si>
  <si>
    <t>Share-based Compensation Arrangement by Share-based Payment Award [Line Items]</t>
  </si>
  <si>
    <t>Unrecognized compensation cost related to non-vested share-based compensation arrangements of outstanding stock option awards</t>
  </si>
  <si>
    <t>Weighted average period to recognize unrecognized share-based compensation cost</t>
  </si>
  <si>
    <t>1 year 10 months 25 days</t>
  </si>
  <si>
    <t>Weighted average grant date fair value of options granted | $ / shares</t>
  </si>
  <si>
    <t>Aggregate intrinsic value of outstanding stock options awards</t>
  </si>
  <si>
    <t>Restricted Stock Units [Member]</t>
  </si>
  <si>
    <t>2 years 8 months 12 days</t>
  </si>
  <si>
    <t>Unrecognized compensation cost related to non-vested share-based compensation arrangements</t>
  </si>
  <si>
    <t>Aggregate intrinsic value of RSUs outstanding</t>
  </si>
  <si>
    <t>Share-Based Compensation - Assumptions Used to Estimate Fair Value of Stock Option Awards Granted (Detail)</t>
  </si>
  <si>
    <t>Schedule of Share Based Compensation Valuation Assumptions [Line Items]</t>
  </si>
  <si>
    <t>Expected dividend yield</t>
  </si>
  <si>
    <t>0.00%</t>
  </si>
  <si>
    <t>Minimum [Member]</t>
  </si>
  <si>
    <t>Expected volatility</t>
  </si>
  <si>
    <t>84.22%</t>
  </si>
  <si>
    <t>81.57%</t>
  </si>
  <si>
    <t>Expected life of option, in years</t>
  </si>
  <si>
    <t>5 years 9 months 18 days</t>
  </si>
  <si>
    <t>5 years</t>
  </si>
  <si>
    <t>Risk-free interest rate</t>
  </si>
  <si>
    <t>1.94%</t>
  </si>
  <si>
    <t>1.22%</t>
  </si>
  <si>
    <t>Maximum [Member]</t>
  </si>
  <si>
    <t>85.93%</t>
  </si>
  <si>
    <t>87.23%</t>
  </si>
  <si>
    <t>6 years</t>
  </si>
  <si>
    <t>2.24%</t>
  </si>
  <si>
    <t>1.42%</t>
  </si>
  <si>
    <t>Share-Based Compensation - Summary of Stock Award Activity for the Period (Detail)</t>
  </si>
  <si>
    <t>Jun. 30, 2017$ / sharesshares</t>
  </si>
  <si>
    <t>Share Based Arrangements To Obtain Goods And Services [Abstract]</t>
  </si>
  <si>
    <t>Number of Shares, Awards outstanding, Beginning balance | shares</t>
  </si>
  <si>
    <t>Number of Shares, Granted | shares</t>
  </si>
  <si>
    <t>Number of Shares, Forfeited | shares</t>
  </si>
  <si>
    <t>Number of Shares, Awards outstanding, Ending balance | shares</t>
  </si>
  <si>
    <t>Number of Shares, Options exercisable | shares</t>
  </si>
  <si>
    <t>Number of Shares, Options exercisable, Weighted average remaining contractual term</t>
  </si>
  <si>
    <t>8 years 3 months 18 days</t>
  </si>
  <si>
    <t>Number of Shares, Options vested and expected to vest | shares</t>
  </si>
  <si>
    <t>Number of Shares, Options vested and expected to vest, Weighted average remaining contractual term</t>
  </si>
  <si>
    <t>8 years 10 months 24 days</t>
  </si>
  <si>
    <t>Weighted-Average Exercise Price, Awards outstanding, Beginning balance | $ / shares</t>
  </si>
  <si>
    <t>Weighted-Average Exercise Price, Granted | $ / shares</t>
  </si>
  <si>
    <t>Weighted-Average Exercise Price, Forfeited | $ / shares</t>
  </si>
  <si>
    <t>Weighted-Average Exercise Price, Awards outstanding, Ending balance | $ / shares</t>
  </si>
  <si>
    <t>Weighted-Average Exercise Price, Options exercisable | $ / shares</t>
  </si>
  <si>
    <t>Weighted-Average Exercise Price, Options vested and expected to vest | $ / shares</t>
  </si>
  <si>
    <t>Share-Based Compensation - Summary of Activity Related to Awards of RSUs (Detail) - Restricted Stock Units [Member]</t>
  </si>
  <si>
    <t>Number of Shares, RSUs vested and expected to vest | shares</t>
  </si>
  <si>
    <t>Weighted-Average Grant Date Fair Value, Granted | $ / shares</t>
  </si>
  <si>
    <t>Weighted-Average Grant Date Fair Value, Awards outstanding, Ending balance | $ / shares</t>
  </si>
  <si>
    <t>Weighted-Average Grant Date Fair Value, RSUs vested and expected to vest | $ / shares</t>
  </si>
  <si>
    <t>Share-Based Compensation - Summary of Compensation Expense Related to Grants of Stock Options and RSUs (Detail) - USD ($) $ in Thousands</t>
  </si>
  <si>
    <t>Employee Service Share Based Compensation Allocation Of Recognized Period Costs [Line Items]</t>
  </si>
  <si>
    <t>Total share-based compensation expense</t>
  </si>
  <si>
    <t>Research and Development [Member]</t>
  </si>
  <si>
    <t>General and Administrative [Member]</t>
  </si>
  <si>
    <t>Notes Payable - Schedule of Notes Payable (Detail) - USD ($) $ in Thousands</t>
  </si>
  <si>
    <t>Notes payable under the Loan Agreement</t>
  </si>
  <si>
    <t>Less: Debt discount</t>
  </si>
  <si>
    <t>Total notes payable</t>
  </si>
  <si>
    <t>Less: Current portion</t>
  </si>
  <si>
    <t>Total notes payable, net of current portion</t>
  </si>
  <si>
    <t>Notes Payable - Additional Information (Detail) - Loan and Security Agreement [Member]</t>
  </si>
  <si>
    <t>Mar. 24, 2017USD ($)$ / sharesshares</t>
  </si>
  <si>
    <t>Oct. 29, 2016USD ($)</t>
  </si>
  <si>
    <t>Oct. 28, 2016USD ($)Tranche$ / sharesshares</t>
  </si>
  <si>
    <t>Jun. 30, 2017USD ($)</t>
  </si>
  <si>
    <t>LIBOR [Member]</t>
  </si>
  <si>
    <t>Debt Instrument [Line Items]</t>
  </si>
  <si>
    <t>Debt instrument, interest rate floor</t>
  </si>
  <si>
    <t>0.50%</t>
  </si>
  <si>
    <t>Horizon Technology Finance Corporation and Silicon Valley Bank [Member]</t>
  </si>
  <si>
    <t>Loan borrowing capacity</t>
  </si>
  <si>
    <t>Number of tranches | Tranche</t>
  </si>
  <si>
    <t>10.50%</t>
  </si>
  <si>
    <t>Variable rate basis</t>
  </si>
  <si>
    <t>one-month LIBOR</t>
  </si>
  <si>
    <t>Interest rate description</t>
  </si>
  <si>
    <t>Each loan tranche bears interest at a floating rate equal to 10.5% plus the amount by which the one-month London Interbank Offer Rate (“LIBOR”) exceeds 0.5%.</t>
  </si>
  <si>
    <t>Additional default interest rate</t>
  </si>
  <si>
    <t>5.00%</t>
  </si>
  <si>
    <t>Warrant exercise price condition</t>
  </si>
  <si>
    <t>Exercise price equal to the lower of (a) the volume weighted average price per share of the Company?s Class A Common Stock, as reported on the principal stock exchange on which the Company?s Class A Common Stock is listed, for 10 trading days prior to the issuance of the applicable Warrants or (b) the closing price of a share of the Company?s Class A Common Stock on the trading day prior to the issuance of the applicable Warrants.</t>
  </si>
  <si>
    <t>Warrants expiration period</t>
  </si>
  <si>
    <t>7 years</t>
  </si>
  <si>
    <t>Costs incurred in connection with loan agreement</t>
  </si>
  <si>
    <t>Horizon Technology Finance Corporation and Silicon Valley Bank [Member] | Prepayments for First 18 Months [Member]</t>
  </si>
  <si>
    <t>Prepayment penalty fee</t>
  </si>
  <si>
    <t>4.00%</t>
  </si>
  <si>
    <t>Horizon Technology Finance Corporation and Silicon Valley Bank [Member] | Prepayments Thereafter [Member]</t>
  </si>
  <si>
    <t>2.00%</t>
  </si>
  <si>
    <t>Horizon Technology Finance Corporation and Silicon Valley Bank [Member] | Tranche One [Member]</t>
  </si>
  <si>
    <t>Loan borrowed amount</t>
  </si>
  <si>
    <t>Loan initiation date</t>
  </si>
  <si>
    <t>Oct. 28,
		2016</t>
  </si>
  <si>
    <t>Debt instrument, payment terms</t>
  </si>
  <si>
    <t>The Company has agreed to repay the first tranche of $12.5 million on an interest only basis monthly until May 1, 2018 followed by equal monthly payments of principal plus accrued interest through the scheduled maturity date for the first tranche loan on May 1, 2020.</t>
  </si>
  <si>
    <t>Debt instrument, final payment</t>
  </si>
  <si>
    <t>Debt instrument, maturity date</t>
  </si>
  <si>
    <t>May 1,
		2020</t>
  </si>
  <si>
    <t>Warrants to purchase shares of common stock | shares</t>
  </si>
  <si>
    <t>Exercise price of warrants | $ / shares</t>
  </si>
  <si>
    <t>Warrant shares percentage issued of loan amount</t>
  </si>
  <si>
    <t>6.00%</t>
  </si>
  <si>
    <t>Horizon Technology Finance Corporation and Silicon Valley Bank [Member] | Tranche Two [Member]</t>
  </si>
  <si>
    <t>Mar. 24,
		2017</t>
  </si>
  <si>
    <t>The Company has agreed to repay the second tranche of $7.5 million on an interest only basis monthly until October 1, 2018 followed by equal monthly payments of principal plus accrued interest through the scheduled maturity date for the second tranche loan on October 1, 2020.</t>
  </si>
  <si>
    <t>Oct. 1,
		2020</t>
  </si>
  <si>
    <t>3.00%</t>
  </si>
  <si>
    <t>Horizon Technology Finance Corporation and Silicon Valley Bank [Member] | Tranche Three [Member]</t>
  </si>
  <si>
    <t>Loan amount available for borrowing</t>
  </si>
  <si>
    <t>Tranches expiration date</t>
  </si>
  <si>
    <t>Commitments and Contingencies - Additional Information (Detail) - USD ($)</t>
  </si>
  <si>
    <t>1 Months Ended</t>
  </si>
  <si>
    <t>May 31, 2015</t>
  </si>
  <si>
    <t>Feb. 28, 2007</t>
  </si>
  <si>
    <t>Developmental and Regulatory Milestone Payment [Member] | Novo License Agreement [Member] | Maximum [Member]</t>
  </si>
  <si>
    <t>Commitments And Contingencies [Line Items]</t>
  </si>
  <si>
    <t>Potential milestone payment</t>
  </si>
  <si>
    <t>Sales-based Milestones Payment [Member] | Novo License Agreement [Member]</t>
  </si>
  <si>
    <t>Columbia University [Member]</t>
  </si>
  <si>
    <t>Annual fee obligated to pay under the agreement</t>
  </si>
  <si>
    <t>Annual fee payment obligation period</t>
  </si>
  <si>
    <t>2015 through 2021</t>
  </si>
  <si>
    <t>Columbia University [Member] | Regulatory Milestone Payment [Member]</t>
  </si>
  <si>
    <t>Redeemable Noncontrolling Interest - Additional Information (Detail) - USD ($) $ in Millions</t>
  </si>
  <si>
    <t>Noncontrolling Interest [Line Items]</t>
  </si>
  <si>
    <t>Redemption amount of noncontrolling interest</t>
  </si>
  <si>
    <t>Number of days used to determine exchange value based on weighted average price of Class A common stock</t>
  </si>
  <si>
    <t>20 days</t>
  </si>
  <si>
    <t>Class A Common Stock [Member] | Exchange of Redeemable Non controlling Interest To Class A Common Stock [Member]</t>
  </si>
  <si>
    <t>Stock conversion ratio</t>
  </si>
  <si>
    <t>Noncontrolling interest ownership percentage</t>
  </si>
  <si>
    <t>Related-Party Transactions - Additional Information (Detail) $ in Millions</t>
  </si>
  <si>
    <t>Jun. 30, 2016USD ($)</t>
  </si>
  <si>
    <t>Jun. 30, 2017shares</t>
  </si>
  <si>
    <t>Related Party Transaction [Line Items]</t>
  </si>
  <si>
    <t>PharmaCore, Inc. [Member]</t>
  </si>
  <si>
    <t>Total purchases from related party | $</t>
  </si>
  <si>
    <t>MacAndrews &amp; Forbes Incorporated [Member]</t>
  </si>
  <si>
    <t>Ownership percentage of majority owner</t>
  </si>
  <si>
    <t>77.70%</t>
  </si>
  <si>
    <t>Amount of cash savings percentage</t>
  </si>
  <si>
    <t>85.00%</t>
  </si>
  <si>
    <t>Description of tax receivable agreement</t>
  </si>
  <si>
    <t>The Company and MacAndrews are party to a tax receivable agreement (the “Tax Receivable Agreement”), which provides for the payment by the Company to M&amp;F TTP Holdings Two LLC (“M&amp;F”), as successor in interest to vTv Therapeutics Holdings, LLC (“vTv Therapeutics Holdings”), and M&amp;F TTP Holdings LLC (or certain of its transferees or other assignees) of 85% of the amount of cash savings, if any, in U.S. federal, state and local income tax or franchise tax that the Company actually realizes (or, in some circumstances, the Company is deemed to realize) as a result of (a) the exchange of Class B Common Stock, together with the corresponding number of vTv Units, for shares of the Company’s Class A Common Stock (or for cash), (b) tax benefits related to imputed interest deemed to be paid by the Company as a result of the Tax Receivable Agreement and (c) certain tax benefits attributable to payments under the Tax Receivable Agreement.</t>
  </si>
  <si>
    <t>MacAndrews &amp; Forbes Incorporated [Member] | Class B Common Stock [Member]</t>
  </si>
  <si>
    <t>Shares held by related party</t>
  </si>
  <si>
    <t>MacAndrews &amp; Forbes Incorporated [Member] | Class A Common Stock [Member]</t>
  </si>
  <si>
    <t>MacAndrews &amp; Forbes Incorporated [Member] | Class A Common Stock [Member] | Exchange of Redeemable Non controlling Interest To Class A Common Stock [Member]</t>
  </si>
  <si>
    <t>Income Taxes - Additional Information (Detail) - USD ($)</t>
  </si>
  <si>
    <t>Income Taxes [Line Items]</t>
  </si>
  <si>
    <t>Statutory tax rate</t>
  </si>
  <si>
    <t>34.00%</t>
  </si>
  <si>
    <t>Net Loss per Share - Reconciliation of the Numerator and Denominator Used in the Calculation of Basic and Diluted Net Loss per Share of Class A Common Stock (Detail) - USD ($) $ / shares in Units, $ in Thousands</t>
  </si>
  <si>
    <t>Numerator:</t>
  </si>
  <si>
    <t>Less: Net loss attributable to noncontrolling interests</t>
  </si>
  <si>
    <t>Denominator:</t>
  </si>
  <si>
    <t>Weighted-average vTv Therapeutics Inc. Class A Common Stock, basic and diluted</t>
  </si>
  <si>
    <t>Net Loss per Share - Schedule of Potentially Dilutive Securities Not Included in Calculation of Diluted Net Loss per Share (Detail) - shares</t>
  </si>
  <si>
    <t>Antidilutive Securities Excluded from Computation of Earnings Per Share [Line Items]</t>
  </si>
  <si>
    <t>Potentially dilutive securities not included in calculation of dilutive net loss per share</t>
  </si>
  <si>
    <t>Common Stock Options [Member]</t>
  </si>
  <si>
    <t>Common Stock Warrants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641489</v>
      </c>
    </row>
    <row r="12" spans="1:3">
      <c r="A12" s="4" t="s">
        <v>19</v>
      </c>
      <c r="B12" s="4" t="s">
        <v>20</v>
      </c>
    </row>
    <row r="13" spans="1:3">
      <c r="A13" s="4" t="s">
        <v>21</v>
      </c>
      <c r="B13" s="4" t="s">
        <v>22</v>
      </c>
    </row>
    <row r="14" spans="1:3">
      <c r="A14" s="4" t="s">
        <v>23</v>
      </c>
    </row>
    <row r="15" spans="1:3">
      <c r="A15" s="3" t="s">
        <v>4</v>
      </c>
    </row>
    <row r="16" spans="1:3">
      <c r="A16" s="4" t="s">
        <v>24</v>
      </c>
      <c r="C16" s="5" t="n">
        <v>9693254</v>
      </c>
    </row>
    <row r="17" spans="1:3">
      <c r="A17" s="4" t="s">
        <v>25</v>
      </c>
    </row>
    <row r="18" spans="1:3">
      <c r="A18" s="3" t="s">
        <v>4</v>
      </c>
    </row>
    <row r="19" spans="1:3">
      <c r="A19" s="4" t="s">
        <v>24</v>
      </c>
      <c r="C19" s="5" t="n">
        <v>2311924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143</v>
      </c>
      <c r="B1" s="2" t="s">
        <v>1</v>
      </c>
    </row>
    <row r="2" spans="1:2">
      <c r="B2" s="2" t="s">
        <v>2</v>
      </c>
    </row>
    <row r="3" spans="1:2">
      <c r="A3" s="3" t="s">
        <v>118</v>
      </c>
    </row>
    <row r="4" spans="1:2">
      <c r="A4" s="4" t="s">
        <v>144</v>
      </c>
      <c r="B4" s="4" t="s">
        <v>145</v>
      </c>
    </row>
    <row r="5" spans="1:2">
      <c r="A5" s="4" t="s">
        <v>146</v>
      </c>
      <c r="B5" s="4" t="s">
        <v>147</v>
      </c>
    </row>
    <row r="6" spans="1:2">
      <c r="A6" s="4" t="s">
        <v>148</v>
      </c>
      <c r="B6" s="4" t="s">
        <v>149</v>
      </c>
    </row>
    <row r="7" spans="1:2">
      <c r="A7" s="4" t="s">
        <v>150</v>
      </c>
      <c r="B7" s="4" t="s">
        <v>151</v>
      </c>
    </row>
    <row r="8" spans="1:2">
      <c r="A8" s="4" t="s">
        <v>152</v>
      </c>
      <c r="B8" s="4" t="s">
        <v>153</v>
      </c>
    </row>
    <row r="9" spans="1:2">
      <c r="A9" s="4" t="s">
        <v>154</v>
      </c>
      <c r="B9" s="4" t="s">
        <v>155</v>
      </c>
    </row>
    <row r="10" spans="1:2">
      <c r="A10" s="4" t="s">
        <v>156</v>
      </c>
      <c r="B10" s="4" t="s">
        <v>157</v>
      </c>
    </row>
    <row r="11" spans="1:2">
      <c r="A11" s="4" t="s">
        <v>122</v>
      </c>
      <c r="B11" s="4" t="s">
        <v>158</v>
      </c>
    </row>
    <row r="12" spans="1:2">
      <c r="A12" s="4" t="s">
        <v>159</v>
      </c>
      <c r="B12"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161</v>
      </c>
      <c r="B1" s="2" t="s">
        <v>1</v>
      </c>
    </row>
    <row r="2" spans="1:2">
      <c r="B2" s="2" t="s">
        <v>2</v>
      </c>
    </row>
    <row r="3" spans="1:2">
      <c r="A3" s="3" t="s">
        <v>123</v>
      </c>
    </row>
    <row r="4" spans="1:2">
      <c r="A4" s="4" t="s">
        <v>162</v>
      </c>
      <c r="B4" s="4" t="s">
        <v>163</v>
      </c>
    </row>
    <row r="5" spans="1:2">
      <c r="A5" s="4" t="s">
        <v>164</v>
      </c>
      <c r="B5" s="4" t="s">
        <v>165</v>
      </c>
    </row>
    <row r="6" spans="1:2">
      <c r="A6" s="4" t="s">
        <v>166</v>
      </c>
      <c r="B6" s="4" t="s">
        <v>167</v>
      </c>
    </row>
    <row r="7" spans="1:2">
      <c r="A7" s="4" t="s">
        <v>168</v>
      </c>
      <c r="B7"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0</v>
      </c>
      <c r="B1" s="2" t="s">
        <v>1</v>
      </c>
    </row>
    <row r="2" spans="1:2">
      <c r="B2" s="2" t="s">
        <v>2</v>
      </c>
    </row>
    <row r="3" spans="1:2">
      <c r="A3" s="3" t="s">
        <v>126</v>
      </c>
    </row>
    <row r="4" spans="1:2">
      <c r="A4" s="4" t="s">
        <v>171</v>
      </c>
      <c r="B4"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41</v>
      </c>
    </row>
    <row r="4" spans="1:2">
      <c r="A4" s="4" t="s">
        <v>174</v>
      </c>
      <c r="B4" s="4" t="s">
        <v>175</v>
      </c>
    </row>
    <row r="5" spans="1:2">
      <c r="A5" s="4" t="s">
        <v>176</v>
      </c>
      <c r="B5"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32513</v>
      </c>
      <c r="C3" s="7" t="n">
        <v>51505</v>
      </c>
    </row>
    <row r="4" spans="1:3">
      <c r="A4" s="4" t="s">
        <v>30</v>
      </c>
      <c r="B4" s="5" t="n">
        <v>639</v>
      </c>
      <c r="C4" s="5" t="n">
        <v>612</v>
      </c>
    </row>
    <row r="5" spans="1:3">
      <c r="A5" s="4" t="s">
        <v>31</v>
      </c>
      <c r="B5" s="5" t="n">
        <v>33152</v>
      </c>
      <c r="C5" s="5" t="n">
        <v>52117</v>
      </c>
    </row>
    <row r="6" spans="1:3">
      <c r="A6" s="4" t="s">
        <v>32</v>
      </c>
      <c r="B6" s="5" t="n">
        <v>374</v>
      </c>
      <c r="C6" s="5" t="n">
        <v>444</v>
      </c>
    </row>
    <row r="7" spans="1:3">
      <c r="A7" s="4" t="s">
        <v>33</v>
      </c>
      <c r="B7" s="5" t="n">
        <v>2253</v>
      </c>
      <c r="C7" s="5" t="n">
        <v>1934</v>
      </c>
    </row>
    <row r="8" spans="1:3">
      <c r="A8" s="4" t="s">
        <v>34</v>
      </c>
      <c r="B8" s="5" t="n">
        <v>35779</v>
      </c>
      <c r="C8" s="5" t="n">
        <v>54495</v>
      </c>
    </row>
    <row r="9" spans="1:3">
      <c r="A9" s="3" t="s">
        <v>35</v>
      </c>
    </row>
    <row r="10" spans="1:3">
      <c r="A10" s="4" t="s">
        <v>36</v>
      </c>
      <c r="B10" s="5" t="n">
        <v>10734</v>
      </c>
      <c r="C10" s="5" t="n">
        <v>11413</v>
      </c>
    </row>
    <row r="11" spans="1:3">
      <c r="A11" s="4" t="s">
        <v>37</v>
      </c>
      <c r="C11" s="5" t="n">
        <v>21</v>
      </c>
    </row>
    <row r="12" spans="1:3">
      <c r="A12" s="4" t="s">
        <v>38</v>
      </c>
      <c r="B12" s="5" t="n">
        <v>521</v>
      </c>
    </row>
    <row r="13" spans="1:3">
      <c r="A13" s="4" t="s">
        <v>39</v>
      </c>
      <c r="B13" s="5" t="n">
        <v>11255</v>
      </c>
      <c r="C13" s="5" t="n">
        <v>11434</v>
      </c>
    </row>
    <row r="14" spans="1:3">
      <c r="A14" s="4" t="s">
        <v>40</v>
      </c>
      <c r="B14" s="5" t="n">
        <v>18516</v>
      </c>
      <c r="C14" s="5" t="n">
        <v>11058</v>
      </c>
    </row>
    <row r="15" spans="1:3">
      <c r="A15" s="4" t="s">
        <v>41</v>
      </c>
      <c r="B15" s="5" t="n">
        <v>273</v>
      </c>
      <c r="C15" s="5" t="n">
        <v>433</v>
      </c>
    </row>
    <row r="16" spans="1:3">
      <c r="A16" s="4" t="s">
        <v>42</v>
      </c>
      <c r="B16" s="5" t="n">
        <v>30044</v>
      </c>
      <c r="C16" s="5" t="n">
        <v>22925</v>
      </c>
    </row>
    <row r="17" spans="1:3">
      <c r="A17" s="4" t="s">
        <v>43</v>
      </c>
      <c r="B17" s="4" t="s">
        <v>44</v>
      </c>
      <c r="C17" s="4" t="s">
        <v>44</v>
      </c>
    </row>
    <row r="18" spans="1:3">
      <c r="A18" s="4" t="s">
        <v>45</v>
      </c>
      <c r="B18" s="5" t="n">
        <v>112145</v>
      </c>
      <c r="C18" s="5" t="n">
        <v>122515</v>
      </c>
    </row>
    <row r="19" spans="1:3">
      <c r="A19" s="3" t="s">
        <v>46</v>
      </c>
    </row>
    <row r="20" spans="1:3">
      <c r="A20" s="4" t="s">
        <v>47</v>
      </c>
      <c r="B20" s="5" t="n">
        <v>126077</v>
      </c>
      <c r="C20" s="5" t="n">
        <v>124212</v>
      </c>
    </row>
    <row r="21" spans="1:3">
      <c r="A21" s="4" t="s">
        <v>48</v>
      </c>
      <c r="B21" s="5" t="n">
        <v>-232816</v>
      </c>
      <c r="C21" s="5" t="n">
        <v>-215486</v>
      </c>
    </row>
    <row r="22" spans="1:3">
      <c r="A22" s="4" t="s">
        <v>49</v>
      </c>
      <c r="B22" s="5" t="n">
        <v>-106410</v>
      </c>
      <c r="C22" s="5" t="n">
        <v>-90945</v>
      </c>
    </row>
    <row r="23" spans="1:3">
      <c r="A23" s="4" t="s">
        <v>50</v>
      </c>
      <c r="B23" s="5" t="n">
        <v>35779</v>
      </c>
      <c r="C23" s="5" t="n">
        <v>54495</v>
      </c>
    </row>
    <row r="24" spans="1:3">
      <c r="A24" s="4" t="s">
        <v>23</v>
      </c>
    </row>
    <row r="25" spans="1:3">
      <c r="A25" s="3" t="s">
        <v>46</v>
      </c>
    </row>
    <row r="26" spans="1:3">
      <c r="A26" s="4" t="s">
        <v>51</v>
      </c>
      <c r="B26" s="5" t="n">
        <v>97</v>
      </c>
      <c r="C26" s="5" t="n">
        <v>97</v>
      </c>
    </row>
    <row r="27" spans="1:3">
      <c r="A27" s="4" t="s">
        <v>49</v>
      </c>
      <c r="B27" s="5" t="n">
        <v>97</v>
      </c>
      <c r="C27" s="5" t="n">
        <v>97</v>
      </c>
    </row>
    <row r="28" spans="1:3">
      <c r="A28" s="4" t="s">
        <v>25</v>
      </c>
    </row>
    <row r="29" spans="1:3">
      <c r="A29" s="3" t="s">
        <v>46</v>
      </c>
    </row>
    <row r="30" spans="1:3">
      <c r="A30" s="4" t="s">
        <v>51</v>
      </c>
      <c r="B30" s="5" t="n">
        <v>232</v>
      </c>
      <c r="C30" s="5" t="n">
        <v>232</v>
      </c>
    </row>
    <row r="31" spans="1:3">
      <c r="A31" s="4" t="s">
        <v>49</v>
      </c>
      <c r="B31" s="7" t="n">
        <v>232</v>
      </c>
      <c r="C31" s="7" t="n">
        <v>23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178</v>
      </c>
      <c r="B1" s="2" t="s">
        <v>1</v>
      </c>
    </row>
    <row r="2" spans="1:5">
      <c r="B2" s="2" t="s">
        <v>2</v>
      </c>
      <c r="C2" s="2" t="s">
        <v>27</v>
      </c>
      <c r="D2" s="2" t="s">
        <v>58</v>
      </c>
      <c r="E2" s="2" t="s">
        <v>179</v>
      </c>
    </row>
    <row r="3" spans="1:5">
      <c r="A3" s="3" t="s">
        <v>180</v>
      </c>
    </row>
    <row r="4" spans="1:5">
      <c r="A4" s="4" t="s">
        <v>48</v>
      </c>
      <c r="B4" s="7" t="n">
        <v>-232816</v>
      </c>
      <c r="C4" s="7" t="n">
        <v>-215486</v>
      </c>
    </row>
    <row r="5" spans="1:5">
      <c r="A5" s="4" t="s">
        <v>29</v>
      </c>
      <c r="B5" s="7" t="n">
        <v>32513</v>
      </c>
      <c r="C5" s="7" t="n">
        <v>51505</v>
      </c>
      <c r="D5" s="7" t="n">
        <v>63841</v>
      </c>
      <c r="E5" s="7" t="n">
        <v>88003</v>
      </c>
    </row>
    <row r="6" spans="1:5">
      <c r="A6" s="4" t="s">
        <v>181</v>
      </c>
    </row>
    <row r="7" spans="1:5">
      <c r="A7" s="3" t="s">
        <v>180</v>
      </c>
    </row>
    <row r="8" spans="1:5">
      <c r="A8" s="4" t="s">
        <v>182</v>
      </c>
      <c r="B8" s="4" t="s">
        <v>183</v>
      </c>
    </row>
    <row r="9" spans="1:5">
      <c r="A9" s="4" t="s">
        <v>184</v>
      </c>
      <c r="B9"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9"/>
    <col customWidth="1" max="5" min="5" width="29"/>
    <col customWidth="1" max="6" min="6" width="29"/>
    <col customWidth="1" max="7" min="7" width="21"/>
  </cols>
  <sheetData>
    <row r="1" spans="1:7">
      <c r="A1" s="1" t="s">
        <v>186</v>
      </c>
      <c r="B1" s="2" t="s">
        <v>187</v>
      </c>
      <c r="C1" s="2" t="s">
        <v>188</v>
      </c>
      <c r="D1" s="2" t="s">
        <v>189</v>
      </c>
      <c r="E1" s="2" t="s">
        <v>188</v>
      </c>
      <c r="F1" s="2" t="s">
        <v>189</v>
      </c>
      <c r="G1" s="2" t="s">
        <v>190</v>
      </c>
    </row>
    <row r="2" spans="1:7">
      <c r="A2" s="3" t="s">
        <v>191</v>
      </c>
    </row>
    <row r="3" spans="1:7">
      <c r="A3" s="4" t="s">
        <v>99</v>
      </c>
      <c r="C3" s="7" t="n">
        <v>0</v>
      </c>
      <c r="E3" s="7" t="n">
        <v>0</v>
      </c>
      <c r="G3" s="7" t="n">
        <v>0</v>
      </c>
    </row>
    <row r="4" spans="1:7">
      <c r="A4" s="4" t="s">
        <v>192</v>
      </c>
    </row>
    <row r="5" spans="1:7">
      <c r="A5" s="3" t="s">
        <v>191</v>
      </c>
    </row>
    <row r="6" spans="1:7">
      <c r="A6" s="4" t="s">
        <v>193</v>
      </c>
      <c r="B6" s="7" t="n">
        <v>600000</v>
      </c>
    </row>
    <row r="7" spans="1:7">
      <c r="A7" s="4" t="s">
        <v>194</v>
      </c>
      <c r="B7" s="5" t="n">
        <v>77000000</v>
      </c>
    </row>
    <row r="8" spans="1:7">
      <c r="A8" s="4" t="s">
        <v>195</v>
      </c>
      <c r="D8" s="7" t="n">
        <v>300000</v>
      </c>
      <c r="F8" s="7" t="n">
        <v>300000</v>
      </c>
    </row>
    <row r="9" spans="1:7">
      <c r="A9" s="4" t="s">
        <v>196</v>
      </c>
    </row>
    <row r="10" spans="1:7">
      <c r="A10" s="3" t="s">
        <v>191</v>
      </c>
    </row>
    <row r="11" spans="1:7">
      <c r="A11" s="4" t="s">
        <v>197</v>
      </c>
      <c r="B11" s="7" t="n">
        <v>30500000</v>
      </c>
    </row>
    <row r="12" spans="1:7">
      <c r="A12" s="4" t="s">
        <v>198</v>
      </c>
    </row>
    <row r="13" spans="1:7">
      <c r="A13" s="3" t="s">
        <v>191</v>
      </c>
    </row>
    <row r="14" spans="1:7">
      <c r="A14" s="4" t="s">
        <v>199</v>
      </c>
      <c r="C14" s="5" t="n">
        <v>1</v>
      </c>
      <c r="D14" s="5" t="n">
        <v>1</v>
      </c>
      <c r="E14" s="5" t="n">
        <v>2</v>
      </c>
      <c r="F14" s="5" t="n">
        <v>2</v>
      </c>
    </row>
    <row r="15" spans="1:7">
      <c r="A15" s="4" t="s">
        <v>200</v>
      </c>
    </row>
    <row r="16" spans="1:7">
      <c r="A16" s="3" t="s">
        <v>191</v>
      </c>
    </row>
    <row r="17" spans="1:7">
      <c r="A17" s="4" t="s">
        <v>201</v>
      </c>
      <c r="C17" s="4" t="s">
        <v>202</v>
      </c>
      <c r="D17" s="4" t="s">
        <v>202</v>
      </c>
      <c r="E17" s="4" t="s">
        <v>202</v>
      </c>
      <c r="F17" s="4" t="s">
        <v>202</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203</v>
      </c>
      <c r="B1" s="2" t="s">
        <v>57</v>
      </c>
      <c r="C1" s="2" t="s">
        <v>1</v>
      </c>
    </row>
    <row r="2" spans="1:3">
      <c r="B2" s="2" t="s">
        <v>204</v>
      </c>
      <c r="C2" s="2" t="s">
        <v>204</v>
      </c>
    </row>
    <row r="3" spans="1:3">
      <c r="A3" s="4" t="s">
        <v>205</v>
      </c>
    </row>
    <row r="4" spans="1:3">
      <c r="A4" s="3" t="s">
        <v>206</v>
      </c>
    </row>
    <row r="5" spans="1:3">
      <c r="A5" s="4" t="s">
        <v>207</v>
      </c>
      <c r="B5" s="7" t="n">
        <v>5900000</v>
      </c>
      <c r="C5" s="7" t="n">
        <v>5900000</v>
      </c>
    </row>
    <row r="6" spans="1:3">
      <c r="A6" s="4" t="s">
        <v>208</v>
      </c>
      <c r="C6" s="4" t="s">
        <v>209</v>
      </c>
    </row>
    <row r="7" spans="1:3">
      <c r="A7" s="4" t="s">
        <v>210</v>
      </c>
      <c r="B7" s="8" t="n">
        <v>3.8</v>
      </c>
      <c r="C7" s="8" t="n">
        <v>4.57</v>
      </c>
    </row>
    <row r="8" spans="1:3">
      <c r="A8" s="4" t="s">
        <v>211</v>
      </c>
      <c r="B8" s="7" t="n">
        <v>0</v>
      </c>
      <c r="C8" s="7" t="n">
        <v>0</v>
      </c>
    </row>
    <row r="9" spans="1:3">
      <c r="A9" s="4" t="s">
        <v>212</v>
      </c>
    </row>
    <row r="10" spans="1:3">
      <c r="A10" s="3" t="s">
        <v>206</v>
      </c>
    </row>
    <row r="11" spans="1:3">
      <c r="A11" s="4" t="s">
        <v>208</v>
      </c>
      <c r="C11" s="4" t="s">
        <v>213</v>
      </c>
    </row>
    <row r="12" spans="1:3">
      <c r="A12" s="4" t="s">
        <v>214</v>
      </c>
      <c r="B12" s="5" t="n">
        <v>200000</v>
      </c>
      <c r="C12" s="7" t="n">
        <v>200000</v>
      </c>
    </row>
    <row r="13" spans="1:3">
      <c r="A13" s="4" t="s">
        <v>215</v>
      </c>
      <c r="B13" s="7" t="n">
        <v>200000</v>
      </c>
      <c r="C13" s="7" t="n">
        <v>2000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216</v>
      </c>
      <c r="B1" s="2" t="s">
        <v>1</v>
      </c>
    </row>
    <row r="2" spans="1:3">
      <c r="B2" s="2" t="s">
        <v>2</v>
      </c>
      <c r="C2" s="2" t="s">
        <v>58</v>
      </c>
    </row>
    <row r="3" spans="1:3">
      <c r="A3" s="3" t="s">
        <v>217</v>
      </c>
    </row>
    <row r="4" spans="1:3">
      <c r="A4" s="4" t="s">
        <v>218</v>
      </c>
      <c r="B4" s="4" t="s">
        <v>219</v>
      </c>
      <c r="C4" s="4" t="s">
        <v>219</v>
      </c>
    </row>
    <row r="5" spans="1:3">
      <c r="A5" s="4" t="s">
        <v>220</v>
      </c>
    </row>
    <row r="6" spans="1:3">
      <c r="A6" s="3" t="s">
        <v>217</v>
      </c>
    </row>
    <row r="7" spans="1:3">
      <c r="A7" s="4" t="s">
        <v>221</v>
      </c>
      <c r="B7" s="4" t="s">
        <v>222</v>
      </c>
      <c r="C7" s="4" t="s">
        <v>223</v>
      </c>
    </row>
    <row r="8" spans="1:3">
      <c r="A8" s="4" t="s">
        <v>224</v>
      </c>
      <c r="B8" s="4" t="s">
        <v>225</v>
      </c>
      <c r="C8" s="4" t="s">
        <v>226</v>
      </c>
    </row>
    <row r="9" spans="1:3">
      <c r="A9" s="4" t="s">
        <v>227</v>
      </c>
      <c r="B9" s="4" t="s">
        <v>228</v>
      </c>
      <c r="C9" s="4" t="s">
        <v>229</v>
      </c>
    </row>
    <row r="10" spans="1:3">
      <c r="A10" s="4" t="s">
        <v>230</v>
      </c>
    </row>
    <row r="11" spans="1:3">
      <c r="A11" s="3" t="s">
        <v>217</v>
      </c>
    </row>
    <row r="12" spans="1:3">
      <c r="A12" s="4" t="s">
        <v>221</v>
      </c>
      <c r="B12" s="4" t="s">
        <v>231</v>
      </c>
      <c r="C12" s="4" t="s">
        <v>232</v>
      </c>
    </row>
    <row r="13" spans="1:3">
      <c r="A13" s="4" t="s">
        <v>224</v>
      </c>
      <c r="B13" s="4" t="s">
        <v>233</v>
      </c>
      <c r="C13" s="4" t="s">
        <v>233</v>
      </c>
    </row>
    <row r="14" spans="1:3">
      <c r="A14" s="4" t="s">
        <v>227</v>
      </c>
      <c r="B14" s="4" t="s">
        <v>234</v>
      </c>
      <c r="C14" s="4" t="s">
        <v>235</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0"/>
  </cols>
  <sheetData>
    <row r="1" spans="1:2">
      <c r="A1" s="1" t="s">
        <v>236</v>
      </c>
      <c r="B1" s="2" t="s">
        <v>1</v>
      </c>
    </row>
    <row r="2" spans="1:2">
      <c r="B2" s="2" t="s">
        <v>237</v>
      </c>
    </row>
    <row r="3" spans="1:2">
      <c r="A3" s="3" t="s">
        <v>238</v>
      </c>
    </row>
    <row r="4" spans="1:2">
      <c r="A4" s="4" t="s">
        <v>239</v>
      </c>
      <c r="B4" s="5" t="n">
        <v>1096101</v>
      </c>
    </row>
    <row r="5" spans="1:2">
      <c r="A5" s="4" t="s">
        <v>240</v>
      </c>
      <c r="B5" s="5" t="n">
        <v>871000</v>
      </c>
    </row>
    <row r="6" spans="1:2">
      <c r="A6" s="4" t="s">
        <v>241</v>
      </c>
      <c r="B6" s="5" t="n">
        <v>-5667</v>
      </c>
    </row>
    <row r="7" spans="1:2">
      <c r="A7" s="4" t="s">
        <v>242</v>
      </c>
      <c r="B7" s="5" t="n">
        <v>1961434</v>
      </c>
    </row>
    <row r="8" spans="1:2">
      <c r="A8" s="4" t="s">
        <v>243</v>
      </c>
      <c r="B8" s="5" t="n">
        <v>378416</v>
      </c>
    </row>
    <row r="9" spans="1:2">
      <c r="A9" s="4" t="s">
        <v>244</v>
      </c>
      <c r="B9" s="4" t="s">
        <v>245</v>
      </c>
    </row>
    <row r="10" spans="1:2">
      <c r="A10" s="4" t="s">
        <v>246</v>
      </c>
      <c r="B10" s="5" t="n">
        <v>1851742</v>
      </c>
    </row>
    <row r="11" spans="1:2">
      <c r="A11" s="4" t="s">
        <v>247</v>
      </c>
      <c r="B11" s="4" t="s">
        <v>248</v>
      </c>
    </row>
    <row r="12" spans="1:2">
      <c r="A12" s="4" t="s">
        <v>249</v>
      </c>
      <c r="B12" s="8" t="n">
        <v>10.68</v>
      </c>
    </row>
    <row r="13" spans="1:2">
      <c r="A13" s="4" t="s">
        <v>250</v>
      </c>
      <c r="B13" s="9" t="n">
        <v>5.79</v>
      </c>
    </row>
    <row r="14" spans="1:2">
      <c r="A14" s="4" t="s">
        <v>251</v>
      </c>
      <c r="B14" s="9" t="n">
        <v>6.69</v>
      </c>
    </row>
    <row r="15" spans="1:2">
      <c r="A15" s="4" t="s">
        <v>252</v>
      </c>
      <c r="B15" s="9" t="n">
        <v>8.52</v>
      </c>
    </row>
    <row r="16" spans="1:2">
      <c r="A16" s="4" t="s">
        <v>253</v>
      </c>
      <c r="B16" s="9" t="n">
        <v>10.87</v>
      </c>
    </row>
    <row r="17" spans="1:2">
      <c r="A17" s="4" t="s">
        <v>254</v>
      </c>
      <c r="B17" s="8" t="n">
        <v>8.6400000000000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0"/>
  </cols>
  <sheetData>
    <row r="1" spans="1:2">
      <c r="A1" s="1" t="s">
        <v>255</v>
      </c>
      <c r="B1" s="2" t="s">
        <v>1</v>
      </c>
    </row>
    <row r="2" spans="1:2">
      <c r="B2" s="2" t="s">
        <v>237</v>
      </c>
    </row>
    <row r="3" spans="1:2">
      <c r="A3" s="3" t="s">
        <v>206</v>
      </c>
    </row>
    <row r="4" spans="1:2">
      <c r="A4" s="4" t="s">
        <v>240</v>
      </c>
      <c r="B4" s="5" t="n">
        <v>35000</v>
      </c>
    </row>
    <row r="5" spans="1:2">
      <c r="A5" s="4" t="s">
        <v>242</v>
      </c>
      <c r="B5" s="5" t="n">
        <v>35000</v>
      </c>
    </row>
    <row r="6" spans="1:2">
      <c r="A6" s="4" t="s">
        <v>256</v>
      </c>
      <c r="B6" s="5" t="n">
        <v>33830</v>
      </c>
    </row>
    <row r="7" spans="1:2">
      <c r="A7" s="4" t="s">
        <v>257</v>
      </c>
      <c r="B7" s="8" t="n">
        <v>5.81</v>
      </c>
    </row>
    <row r="8" spans="1:2">
      <c r="A8" s="4" t="s">
        <v>258</v>
      </c>
      <c r="B8" s="9" t="n">
        <v>5.81</v>
      </c>
    </row>
    <row r="9" spans="1:2">
      <c r="A9" s="4" t="s">
        <v>259</v>
      </c>
      <c r="B9" s="8" t="n">
        <v>5.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0</v>
      </c>
      <c r="B1" s="2" t="s">
        <v>57</v>
      </c>
      <c r="D1" s="2" t="s">
        <v>1</v>
      </c>
    </row>
    <row r="2" spans="1:5">
      <c r="B2" s="2" t="s">
        <v>2</v>
      </c>
      <c r="C2" s="2" t="s">
        <v>58</v>
      </c>
      <c r="D2" s="2" t="s">
        <v>2</v>
      </c>
      <c r="E2" s="2" t="s">
        <v>58</v>
      </c>
    </row>
    <row r="3" spans="1:5">
      <c r="A3" s="3" t="s">
        <v>261</v>
      </c>
    </row>
    <row r="4" spans="1:5">
      <c r="A4" s="4" t="s">
        <v>262</v>
      </c>
      <c r="B4" s="7" t="n">
        <v>959</v>
      </c>
      <c r="C4" s="7" t="n">
        <v>699</v>
      </c>
      <c r="D4" s="7" t="n">
        <v>1698</v>
      </c>
      <c r="E4" s="7" t="n">
        <v>1306</v>
      </c>
    </row>
    <row r="5" spans="1:5">
      <c r="A5" s="4" t="s">
        <v>263</v>
      </c>
    </row>
    <row r="6" spans="1:5">
      <c r="A6" s="3" t="s">
        <v>261</v>
      </c>
    </row>
    <row r="7" spans="1:5">
      <c r="A7" s="4" t="s">
        <v>262</v>
      </c>
      <c r="B7" s="5" t="n">
        <v>395</v>
      </c>
      <c r="C7" s="5" t="n">
        <v>253</v>
      </c>
      <c r="D7" s="5" t="n">
        <v>672</v>
      </c>
      <c r="E7" s="5" t="n">
        <v>482</v>
      </c>
    </row>
    <row r="8" spans="1:5">
      <c r="A8" s="4" t="s">
        <v>264</v>
      </c>
    </row>
    <row r="9" spans="1:5">
      <c r="A9" s="3" t="s">
        <v>261</v>
      </c>
    </row>
    <row r="10" spans="1:5">
      <c r="A10" s="4" t="s">
        <v>262</v>
      </c>
      <c r="B10" s="7" t="n">
        <v>564</v>
      </c>
      <c r="C10" s="7" t="n">
        <v>446</v>
      </c>
      <c r="D10" s="7" t="n">
        <v>1026</v>
      </c>
      <c r="E10" s="7" t="n">
        <v>824</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265</v>
      </c>
      <c r="B1" s="2" t="s">
        <v>2</v>
      </c>
      <c r="C1" s="2" t="s">
        <v>27</v>
      </c>
    </row>
    <row r="2" spans="1:3">
      <c r="A2" s="3" t="s">
        <v>126</v>
      </c>
    </row>
    <row r="3" spans="1:3">
      <c r="A3" s="4" t="s">
        <v>266</v>
      </c>
      <c r="B3" s="7" t="n">
        <v>20000</v>
      </c>
      <c r="C3" s="7" t="n">
        <v>12500</v>
      </c>
    </row>
    <row r="4" spans="1:3">
      <c r="A4" s="4" t="s">
        <v>267</v>
      </c>
      <c r="B4" s="5" t="n">
        <v>-963</v>
      </c>
      <c r="C4" s="5" t="n">
        <v>-1442</v>
      </c>
    </row>
    <row r="5" spans="1:3">
      <c r="A5" s="4" t="s">
        <v>268</v>
      </c>
      <c r="B5" s="5" t="n">
        <v>19037</v>
      </c>
      <c r="C5" s="5" t="n">
        <v>11058</v>
      </c>
    </row>
    <row r="6" spans="1:3">
      <c r="A6" s="4" t="s">
        <v>269</v>
      </c>
      <c r="B6" s="5" t="n">
        <v>-521</v>
      </c>
    </row>
    <row r="7" spans="1:3">
      <c r="A7" s="4" t="s">
        <v>270</v>
      </c>
      <c r="B7" s="7" t="n">
        <v>18516</v>
      </c>
      <c r="C7" s="7" t="n">
        <v>11058</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44"/>
    <col customWidth="1" max="5" min="5" width="80"/>
  </cols>
  <sheetData>
    <row r="1" spans="1:5">
      <c r="A1" s="1" t="s">
        <v>271</v>
      </c>
      <c r="B1" s="2" t="s">
        <v>272</v>
      </c>
      <c r="C1" s="2" t="s">
        <v>273</v>
      </c>
      <c r="D1" s="2" t="s">
        <v>274</v>
      </c>
      <c r="E1" s="2" t="s">
        <v>275</v>
      </c>
    </row>
    <row r="2" spans="1:5">
      <c r="A2" s="4" t="s">
        <v>276</v>
      </c>
    </row>
    <row r="3" spans="1:5">
      <c r="A3" s="3" t="s">
        <v>277</v>
      </c>
    </row>
    <row r="4" spans="1:5">
      <c r="A4" s="4" t="s">
        <v>278</v>
      </c>
      <c r="D4" s="4" t="s">
        <v>279</v>
      </c>
    </row>
    <row r="5" spans="1:5">
      <c r="A5" s="4" t="s">
        <v>280</v>
      </c>
    </row>
    <row r="6" spans="1:5">
      <c r="A6" s="3" t="s">
        <v>277</v>
      </c>
    </row>
    <row r="7" spans="1:5">
      <c r="A7" s="4" t="s">
        <v>281</v>
      </c>
      <c r="D7" s="7" t="n">
        <v>25000000</v>
      </c>
    </row>
    <row r="8" spans="1:5">
      <c r="A8" s="4" t="s">
        <v>282</v>
      </c>
      <c r="D8" s="5" t="n">
        <v>3</v>
      </c>
    </row>
    <row r="9" spans="1:5">
      <c r="A9" s="4" t="s">
        <v>278</v>
      </c>
      <c r="D9" s="4" t="s">
        <v>283</v>
      </c>
    </row>
    <row r="10" spans="1:5">
      <c r="A10" s="4" t="s">
        <v>284</v>
      </c>
      <c r="E10" s="4" t="s">
        <v>285</v>
      </c>
    </row>
    <row r="11" spans="1:5">
      <c r="A11" s="4" t="s">
        <v>286</v>
      </c>
      <c r="E11" s="4" t="s">
        <v>287</v>
      </c>
    </row>
    <row r="12" spans="1:5">
      <c r="A12" s="4" t="s">
        <v>288</v>
      </c>
      <c r="D12" s="4" t="s">
        <v>289</v>
      </c>
    </row>
    <row r="13" spans="1:5">
      <c r="A13" s="4" t="s">
        <v>290</v>
      </c>
      <c r="E13" s="4" t="s">
        <v>291</v>
      </c>
    </row>
    <row r="14" spans="1:5">
      <c r="A14" s="4" t="s">
        <v>292</v>
      </c>
      <c r="D14" s="4" t="s">
        <v>293</v>
      </c>
    </row>
    <row r="15" spans="1:5">
      <c r="A15" s="4" t="s">
        <v>294</v>
      </c>
      <c r="D15" s="7" t="n">
        <v>700000</v>
      </c>
    </row>
    <row r="16" spans="1:5">
      <c r="A16" s="4" t="s">
        <v>295</v>
      </c>
    </row>
    <row r="17" spans="1:5">
      <c r="A17" s="3" t="s">
        <v>277</v>
      </c>
    </row>
    <row r="18" spans="1:5">
      <c r="A18" s="4" t="s">
        <v>296</v>
      </c>
      <c r="D18" s="4" t="s">
        <v>297</v>
      </c>
    </row>
    <row r="19" spans="1:5">
      <c r="A19" s="4" t="s">
        <v>298</v>
      </c>
    </row>
    <row r="20" spans="1:5">
      <c r="A20" s="3" t="s">
        <v>277</v>
      </c>
    </row>
    <row r="21" spans="1:5">
      <c r="A21" s="4" t="s">
        <v>296</v>
      </c>
      <c r="D21" s="4" t="s">
        <v>299</v>
      </c>
    </row>
    <row r="22" spans="1:5">
      <c r="A22" s="4" t="s">
        <v>300</v>
      </c>
    </row>
    <row r="23" spans="1:5">
      <c r="A23" s="3" t="s">
        <v>277</v>
      </c>
    </row>
    <row r="24" spans="1:5">
      <c r="A24" s="4" t="s">
        <v>281</v>
      </c>
      <c r="D24" s="7" t="n">
        <v>12500000</v>
      </c>
    </row>
    <row r="25" spans="1:5">
      <c r="A25" s="4" t="s">
        <v>301</v>
      </c>
      <c r="C25" s="7" t="n">
        <v>12500000</v>
      </c>
    </row>
    <row r="26" spans="1:5">
      <c r="A26" s="4" t="s">
        <v>302</v>
      </c>
      <c r="D26" s="4" t="s">
        <v>303</v>
      </c>
    </row>
    <row r="27" spans="1:5">
      <c r="A27" s="4" t="s">
        <v>304</v>
      </c>
      <c r="E27" s="4" t="s">
        <v>305</v>
      </c>
    </row>
    <row r="28" spans="1:5">
      <c r="A28" s="4" t="s">
        <v>306</v>
      </c>
      <c r="D28" s="7" t="n">
        <v>800000</v>
      </c>
    </row>
    <row r="29" spans="1:5">
      <c r="A29" s="4" t="s">
        <v>307</v>
      </c>
      <c r="D29" s="4" t="s">
        <v>308</v>
      </c>
    </row>
    <row r="30" spans="1:5">
      <c r="A30" s="4" t="s">
        <v>309</v>
      </c>
      <c r="D30" s="5" t="n">
        <v>152580</v>
      </c>
    </row>
    <row r="31" spans="1:5">
      <c r="A31" s="4" t="s">
        <v>310</v>
      </c>
      <c r="D31" s="8" t="n">
        <v>6.39</v>
      </c>
    </row>
    <row r="32" spans="1:5">
      <c r="A32" s="4" t="s">
        <v>311</v>
      </c>
      <c r="D32" s="4" t="s">
        <v>312</v>
      </c>
    </row>
    <row r="33" spans="1:5">
      <c r="A33" s="4" t="s">
        <v>313</v>
      </c>
    </row>
    <row r="34" spans="1:5">
      <c r="A34" s="3" t="s">
        <v>277</v>
      </c>
    </row>
    <row r="35" spans="1:5">
      <c r="A35" s="4" t="s">
        <v>281</v>
      </c>
      <c r="D35" s="7" t="n">
        <v>7500000</v>
      </c>
    </row>
    <row r="36" spans="1:5">
      <c r="A36" s="4" t="s">
        <v>301</v>
      </c>
      <c r="B36" s="7" t="n">
        <v>7500000</v>
      </c>
    </row>
    <row r="37" spans="1:5">
      <c r="A37" s="4" t="s">
        <v>302</v>
      </c>
      <c r="D37" s="4" t="s">
        <v>314</v>
      </c>
    </row>
    <row r="38" spans="1:5">
      <c r="A38" s="4" t="s">
        <v>304</v>
      </c>
      <c r="E38" s="4" t="s">
        <v>315</v>
      </c>
    </row>
    <row r="39" spans="1:5">
      <c r="A39" s="4" t="s">
        <v>306</v>
      </c>
      <c r="D39" s="7" t="n">
        <v>500000</v>
      </c>
    </row>
    <row r="40" spans="1:5">
      <c r="A40" s="4" t="s">
        <v>307</v>
      </c>
      <c r="D40" s="4" t="s">
        <v>316</v>
      </c>
    </row>
    <row r="41" spans="1:5">
      <c r="A41" s="4" t="s">
        <v>309</v>
      </c>
      <c r="B41" s="5" t="n">
        <v>38006</v>
      </c>
    </row>
    <row r="42" spans="1:5">
      <c r="A42" s="4" t="s">
        <v>310</v>
      </c>
      <c r="B42" s="8" t="n">
        <v>5.92</v>
      </c>
    </row>
    <row r="43" spans="1:5">
      <c r="A43" s="4" t="s">
        <v>311</v>
      </c>
      <c r="D43" s="4" t="s">
        <v>317</v>
      </c>
    </row>
    <row r="44" spans="1:5">
      <c r="A44" s="4" t="s">
        <v>318</v>
      </c>
    </row>
    <row r="45" spans="1:5">
      <c r="A45" s="3" t="s">
        <v>277</v>
      </c>
    </row>
    <row r="46" spans="1:5">
      <c r="A46" s="4" t="s">
        <v>281</v>
      </c>
      <c r="D46" s="7" t="n">
        <v>5000000</v>
      </c>
    </row>
    <row r="47" spans="1:5">
      <c r="A47" s="4" t="s">
        <v>319</v>
      </c>
      <c r="E47" s="7" t="n">
        <v>5000000</v>
      </c>
    </row>
    <row r="48" spans="1:5">
      <c r="A48" s="4" t="s">
        <v>320</v>
      </c>
      <c r="D48" s="4" t="s">
        <v>1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8"/>
    <col customWidth="1" max="4" min="4" width="14"/>
  </cols>
  <sheetData>
    <row r="1" spans="1:4">
      <c r="A1" s="1" t="s">
        <v>321</v>
      </c>
      <c r="B1" s="2" t="s">
        <v>322</v>
      </c>
      <c r="C1" s="2" t="s">
        <v>1</v>
      </c>
    </row>
    <row r="2" spans="1:4">
      <c r="B2" s="2" t="s">
        <v>323</v>
      </c>
      <c r="C2" s="2" t="s">
        <v>2</v>
      </c>
      <c r="D2" s="2" t="s">
        <v>324</v>
      </c>
    </row>
    <row r="3" spans="1:4">
      <c r="A3" s="4" t="s">
        <v>325</v>
      </c>
    </row>
    <row r="4" spans="1:4">
      <c r="A4" s="3" t="s">
        <v>326</v>
      </c>
    </row>
    <row r="5" spans="1:4">
      <c r="A5" s="4" t="s">
        <v>327</v>
      </c>
      <c r="D5" s="7" t="n">
        <v>115000000</v>
      </c>
    </row>
    <row r="6" spans="1:4">
      <c r="A6" s="4" t="s">
        <v>328</v>
      </c>
    </row>
    <row r="7" spans="1:4">
      <c r="A7" s="3" t="s">
        <v>326</v>
      </c>
    </row>
    <row r="8" spans="1:4">
      <c r="A8" s="4" t="s">
        <v>327</v>
      </c>
      <c r="D8" s="7" t="n">
        <v>75000000</v>
      </c>
    </row>
    <row r="9" spans="1:4">
      <c r="A9" s="4" t="s">
        <v>329</v>
      </c>
    </row>
    <row r="10" spans="1:4">
      <c r="A10" s="3" t="s">
        <v>326</v>
      </c>
    </row>
    <row r="11" spans="1:4">
      <c r="A11" s="4" t="s">
        <v>330</v>
      </c>
      <c r="B11" s="7" t="n">
        <v>100000</v>
      </c>
    </row>
    <row r="12" spans="1:4">
      <c r="A12" s="4" t="s">
        <v>331</v>
      </c>
      <c r="C12" s="4" t="s">
        <v>332</v>
      </c>
    </row>
    <row r="13" spans="1:4">
      <c r="A13" s="4" t="s">
        <v>333</v>
      </c>
    </row>
    <row r="14" spans="1:4">
      <c r="A14" s="3" t="s">
        <v>326</v>
      </c>
    </row>
    <row r="15" spans="1:4">
      <c r="A15" s="4" t="s">
        <v>327</v>
      </c>
      <c r="B15" s="7" t="n">
        <v>80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2</v>
      </c>
      <c r="B1" s="2" t="s">
        <v>2</v>
      </c>
      <c r="C1" s="2" t="s">
        <v>27</v>
      </c>
    </row>
    <row r="2" spans="1:3">
      <c r="A2" s="4" t="s">
        <v>23</v>
      </c>
    </row>
    <row r="3" spans="1:3">
      <c r="A3" s="4" t="s">
        <v>53</v>
      </c>
      <c r="B3" s="8" t="n">
        <v>0.01</v>
      </c>
      <c r="C3" s="8" t="n">
        <v>0.01</v>
      </c>
    </row>
    <row r="4" spans="1:3">
      <c r="A4" s="4" t="s">
        <v>54</v>
      </c>
      <c r="B4" s="5" t="n">
        <v>100000000</v>
      </c>
      <c r="C4" s="5" t="n">
        <v>100000000</v>
      </c>
    </row>
    <row r="5" spans="1:3">
      <c r="A5" s="4" t="s">
        <v>55</v>
      </c>
      <c r="B5" s="5" t="n">
        <v>9693254</v>
      </c>
      <c r="C5" s="5" t="n">
        <v>9693254</v>
      </c>
    </row>
    <row r="6" spans="1:3">
      <c r="A6" s="4" t="s">
        <v>25</v>
      </c>
    </row>
    <row r="7" spans="1:3">
      <c r="A7" s="4" t="s">
        <v>53</v>
      </c>
      <c r="B7" s="8" t="n">
        <v>0.01</v>
      </c>
      <c r="C7" s="8" t="n">
        <v>0.01</v>
      </c>
    </row>
    <row r="8" spans="1:3">
      <c r="A8" s="4" t="s">
        <v>54</v>
      </c>
      <c r="B8" s="5" t="n">
        <v>100000000</v>
      </c>
      <c r="C8" s="5" t="n">
        <v>100000000</v>
      </c>
    </row>
    <row r="9" spans="1:3">
      <c r="A9" s="4" t="s">
        <v>55</v>
      </c>
      <c r="B9" s="5" t="n">
        <v>23119246</v>
      </c>
      <c r="C9" s="5" t="n">
        <v>2311924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4</v>
      </c>
      <c r="B1" s="2" t="s">
        <v>1</v>
      </c>
    </row>
    <row r="2" spans="1:3">
      <c r="B2" s="2" t="s">
        <v>2</v>
      </c>
      <c r="C2" s="2" t="s">
        <v>27</v>
      </c>
    </row>
    <row r="3" spans="1:3">
      <c r="A3" s="3" t="s">
        <v>335</v>
      </c>
    </row>
    <row r="4" spans="1:3">
      <c r="A4" s="4" t="s">
        <v>336</v>
      </c>
      <c r="B4" s="10" t="n">
        <v>112.1</v>
      </c>
      <c r="C4" s="10" t="n">
        <v>122.5</v>
      </c>
    </row>
    <row r="5" spans="1:3">
      <c r="A5" s="4" t="s">
        <v>23</v>
      </c>
    </row>
    <row r="6" spans="1:3">
      <c r="A6" s="3" t="s">
        <v>335</v>
      </c>
    </row>
    <row r="7" spans="1:3">
      <c r="A7" s="4" t="s">
        <v>337</v>
      </c>
      <c r="B7" s="4" t="s">
        <v>338</v>
      </c>
    </row>
    <row r="8" spans="1:3">
      <c r="A8" s="4" t="s">
        <v>339</v>
      </c>
    </row>
    <row r="9" spans="1:3">
      <c r="A9" s="3" t="s">
        <v>335</v>
      </c>
    </row>
    <row r="10" spans="1:3">
      <c r="A10" s="4" t="s">
        <v>340</v>
      </c>
      <c r="B10" s="5" t="n">
        <v>1</v>
      </c>
    </row>
    <row r="11" spans="1:3">
      <c r="A11" s="4" t="s">
        <v>181</v>
      </c>
    </row>
    <row r="12" spans="1:3">
      <c r="A12" s="3" t="s">
        <v>335</v>
      </c>
    </row>
    <row r="13" spans="1:3">
      <c r="A13" s="4" t="s">
        <v>341</v>
      </c>
      <c r="B13" s="4" t="s">
        <v>1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21"/>
  </cols>
  <sheetData>
    <row r="1" spans="1:4">
      <c r="A1" s="1" t="s">
        <v>342</v>
      </c>
      <c r="B1" s="2" t="s">
        <v>57</v>
      </c>
      <c r="C1" s="2" t="s">
        <v>1</v>
      </c>
    </row>
    <row r="2" spans="1:4">
      <c r="B2" s="2" t="s">
        <v>343</v>
      </c>
      <c r="C2" s="2" t="s">
        <v>344</v>
      </c>
      <c r="D2" s="2" t="s">
        <v>343</v>
      </c>
    </row>
    <row r="3" spans="1:4">
      <c r="A3" s="4" t="s">
        <v>339</v>
      </c>
    </row>
    <row r="4" spans="1:4">
      <c r="A4" s="3" t="s">
        <v>345</v>
      </c>
    </row>
    <row r="5" spans="1:4">
      <c r="A5" s="4" t="s">
        <v>340</v>
      </c>
      <c r="C5" s="5" t="n">
        <v>1</v>
      </c>
    </row>
    <row r="6" spans="1:4">
      <c r="A6" s="4" t="s">
        <v>346</v>
      </c>
    </row>
    <row r="7" spans="1:4">
      <c r="A7" s="3" t="s">
        <v>345</v>
      </c>
    </row>
    <row r="8" spans="1:4">
      <c r="A8" s="4" t="s">
        <v>347</v>
      </c>
      <c r="B8" s="10" t="n">
        <v>0.1</v>
      </c>
      <c r="D8" s="10" t="n">
        <v>0.3</v>
      </c>
    </row>
    <row r="9" spans="1:4">
      <c r="A9" s="4" t="s">
        <v>348</v>
      </c>
    </row>
    <row r="10" spans="1:4">
      <c r="A10" s="3" t="s">
        <v>345</v>
      </c>
    </row>
    <row r="11" spans="1:4">
      <c r="A11" s="4" t="s">
        <v>349</v>
      </c>
      <c r="C11" s="4" t="s">
        <v>350</v>
      </c>
    </row>
    <row r="12" spans="1:4">
      <c r="A12" s="4" t="s">
        <v>351</v>
      </c>
      <c r="C12" s="4" t="s">
        <v>352</v>
      </c>
    </row>
    <row r="13" spans="1:4">
      <c r="A13" s="4" t="s">
        <v>353</v>
      </c>
      <c r="C13" s="4" t="s">
        <v>354</v>
      </c>
    </row>
    <row r="14" spans="1:4">
      <c r="A14" s="4" t="s">
        <v>355</v>
      </c>
    </row>
    <row r="15" spans="1:4">
      <c r="A15" s="3" t="s">
        <v>345</v>
      </c>
    </row>
    <row r="16" spans="1:4">
      <c r="A16" s="4" t="s">
        <v>356</v>
      </c>
      <c r="C16" s="5" t="n">
        <v>23084267</v>
      </c>
    </row>
    <row r="17" spans="1:4">
      <c r="A17" s="4" t="s">
        <v>357</v>
      </c>
    </row>
    <row r="18" spans="1:4">
      <c r="A18" s="3" t="s">
        <v>345</v>
      </c>
    </row>
    <row r="19" spans="1:4">
      <c r="A19" s="4" t="s">
        <v>356</v>
      </c>
      <c r="C19" s="5" t="n">
        <v>2400666</v>
      </c>
    </row>
    <row r="20" spans="1:4">
      <c r="A20" s="4" t="s">
        <v>358</v>
      </c>
    </row>
    <row r="21" spans="1:4">
      <c r="A21" s="3" t="s">
        <v>345</v>
      </c>
    </row>
    <row r="22" spans="1:4">
      <c r="A22" s="4" t="s">
        <v>340</v>
      </c>
      <c r="C22" s="5" t="n">
        <v>1</v>
      </c>
    </row>
  </sheetData>
  <mergeCells count="2">
    <mergeCell ref="A1:A2"/>
    <mergeCell ref="C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359</v>
      </c>
      <c r="B1" s="2" t="s">
        <v>57</v>
      </c>
      <c r="D1" s="2" t="s">
        <v>1</v>
      </c>
    </row>
    <row r="2" spans="1:5">
      <c r="B2" s="2" t="s">
        <v>2</v>
      </c>
      <c r="C2" s="2" t="s">
        <v>58</v>
      </c>
      <c r="D2" s="2" t="s">
        <v>2</v>
      </c>
      <c r="E2" s="2" t="s">
        <v>58</v>
      </c>
    </row>
    <row r="3" spans="1:5">
      <c r="A3" s="3" t="s">
        <v>360</v>
      </c>
    </row>
    <row r="4" spans="1:5">
      <c r="A4" s="4" t="s">
        <v>70</v>
      </c>
      <c r="B4" s="7" t="n">
        <v>0</v>
      </c>
      <c r="C4" s="7" t="n">
        <v>0</v>
      </c>
      <c r="D4" s="7" t="n">
        <v>0</v>
      </c>
      <c r="E4" s="7" t="n">
        <v>0</v>
      </c>
    </row>
    <row r="5" spans="1:5">
      <c r="A5" s="4" t="s">
        <v>361</v>
      </c>
      <c r="D5" s="4" t="s">
        <v>362</v>
      </c>
    </row>
    <row r="6" spans="1:5">
      <c r="A6" s="4" t="s">
        <v>348</v>
      </c>
    </row>
    <row r="7" spans="1:5">
      <c r="A7" s="3" t="s">
        <v>360</v>
      </c>
    </row>
    <row r="8" spans="1:5">
      <c r="A8" s="4" t="s">
        <v>351</v>
      </c>
      <c r="D8" s="4" t="s">
        <v>352</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3</v>
      </c>
      <c r="B1" s="2" t="s">
        <v>57</v>
      </c>
      <c r="D1" s="2" t="s">
        <v>1</v>
      </c>
    </row>
    <row r="2" spans="1:5">
      <c r="B2" s="2" t="s">
        <v>2</v>
      </c>
      <c r="C2" s="2" t="s">
        <v>58</v>
      </c>
      <c r="D2" s="2" t="s">
        <v>2</v>
      </c>
      <c r="E2" s="2" t="s">
        <v>58</v>
      </c>
    </row>
    <row r="3" spans="1:5">
      <c r="A3" s="3" t="s">
        <v>364</v>
      </c>
    </row>
    <row r="4" spans="1:5">
      <c r="A4" s="4" t="s">
        <v>84</v>
      </c>
      <c r="B4" s="7" t="n">
        <v>-13414</v>
      </c>
      <c r="C4" s="7" t="n">
        <v>-14617</v>
      </c>
      <c r="D4" s="7" t="n">
        <v>-27700</v>
      </c>
      <c r="E4" s="7" t="n">
        <v>-28137</v>
      </c>
    </row>
    <row r="5" spans="1:5">
      <c r="A5" s="4" t="s">
        <v>365</v>
      </c>
      <c r="B5" s="5" t="n">
        <v>-9451</v>
      </c>
      <c r="C5" s="5" t="n">
        <v>-10160</v>
      </c>
      <c r="D5" s="5" t="n">
        <v>-19517</v>
      </c>
      <c r="E5" s="5" t="n">
        <v>-19828</v>
      </c>
    </row>
    <row r="6" spans="1:5">
      <c r="A6" s="4" t="s">
        <v>73</v>
      </c>
      <c r="B6" s="7" t="n">
        <v>-3963</v>
      </c>
      <c r="C6" s="7" t="n">
        <v>-4457</v>
      </c>
      <c r="D6" s="7" t="n">
        <v>-8183</v>
      </c>
      <c r="E6" s="7" t="n">
        <v>-8309</v>
      </c>
    </row>
    <row r="7" spans="1:5">
      <c r="A7" s="4" t="s">
        <v>23</v>
      </c>
    </row>
    <row r="8" spans="1:5">
      <c r="A8" s="3" t="s">
        <v>366</v>
      </c>
    </row>
    <row r="9" spans="1:5">
      <c r="A9" s="4" t="s">
        <v>367</v>
      </c>
      <c r="B9" s="5" t="n">
        <v>9693254</v>
      </c>
      <c r="C9" s="5" t="n">
        <v>9564623</v>
      </c>
      <c r="D9" s="5" t="n">
        <v>9693254</v>
      </c>
      <c r="E9" s="5" t="n">
        <v>9397134</v>
      </c>
    </row>
    <row r="10" spans="1:5">
      <c r="A10" s="4" t="s">
        <v>74</v>
      </c>
      <c r="B10" s="8" t="n">
        <v>-0.41</v>
      </c>
      <c r="C10" s="8" t="n">
        <v>-0.47</v>
      </c>
      <c r="D10" s="8" t="n">
        <v>-0.84</v>
      </c>
      <c r="E10" s="8" t="n">
        <v>-0.88</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8</v>
      </c>
      <c r="B1" s="2" t="s">
        <v>1</v>
      </c>
    </row>
    <row r="2" spans="1:3">
      <c r="B2" s="2" t="s">
        <v>2</v>
      </c>
      <c r="C2" s="2" t="s">
        <v>58</v>
      </c>
    </row>
    <row r="3" spans="1:3">
      <c r="A3" s="3" t="s">
        <v>369</v>
      </c>
    </row>
    <row r="4" spans="1:3">
      <c r="A4" s="4" t="s">
        <v>370</v>
      </c>
      <c r="B4" s="5" t="n">
        <v>25271266</v>
      </c>
      <c r="C4" s="5" t="n">
        <v>24217010</v>
      </c>
    </row>
    <row r="5" spans="1:3">
      <c r="A5" s="4" t="s">
        <v>25</v>
      </c>
    </row>
    <row r="6" spans="1:3">
      <c r="A6" s="3" t="s">
        <v>369</v>
      </c>
    </row>
    <row r="7" spans="1:3">
      <c r="A7" s="4" t="s">
        <v>370</v>
      </c>
      <c r="B7" s="5" t="n">
        <v>23119246</v>
      </c>
      <c r="C7" s="5" t="n">
        <v>23122576</v>
      </c>
    </row>
    <row r="8" spans="1:3">
      <c r="A8" s="4" t="s">
        <v>371</v>
      </c>
    </row>
    <row r="9" spans="1:3">
      <c r="A9" s="3" t="s">
        <v>369</v>
      </c>
    </row>
    <row r="10" spans="1:3">
      <c r="A10" s="4" t="s">
        <v>370</v>
      </c>
      <c r="B10" s="5" t="n">
        <v>1961434</v>
      </c>
      <c r="C10" s="5" t="n">
        <v>1094434</v>
      </c>
    </row>
    <row r="11" spans="1:3">
      <c r="A11" s="4" t="s">
        <v>372</v>
      </c>
    </row>
    <row r="12" spans="1:3">
      <c r="A12" s="3" t="s">
        <v>369</v>
      </c>
    </row>
    <row r="13" spans="1:3">
      <c r="A13" s="4" t="s">
        <v>370</v>
      </c>
      <c r="B13" s="5" t="n">
        <v>19058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v>
      </c>
      <c r="B1" s="2" t="s">
        <v>57</v>
      </c>
      <c r="D1" s="2" t="s">
        <v>1</v>
      </c>
    </row>
    <row r="2" spans="1:5">
      <c r="B2" s="2" t="s">
        <v>2</v>
      </c>
      <c r="C2" s="2" t="s">
        <v>58</v>
      </c>
      <c r="D2" s="2" t="s">
        <v>2</v>
      </c>
      <c r="E2" s="2" t="s">
        <v>58</v>
      </c>
    </row>
    <row r="3" spans="1:5">
      <c r="A3" s="4" t="s">
        <v>59</v>
      </c>
      <c r="B3" s="7" t="n">
        <v>13000</v>
      </c>
      <c r="C3" s="7" t="n">
        <v>182000</v>
      </c>
      <c r="D3" s="7" t="n">
        <v>43000</v>
      </c>
      <c r="E3" s="7" t="n">
        <v>558000</v>
      </c>
    </row>
    <row r="4" spans="1:5">
      <c r="A4" s="3" t="s">
        <v>60</v>
      </c>
    </row>
    <row r="5" spans="1:5">
      <c r="A5" s="4" t="s">
        <v>61</v>
      </c>
      <c r="B5" s="5" t="n">
        <v>9623000</v>
      </c>
      <c r="C5" s="5" t="n">
        <v>12077000</v>
      </c>
      <c r="D5" s="5" t="n">
        <v>20583000</v>
      </c>
      <c r="E5" s="5" t="n">
        <v>23218000</v>
      </c>
    </row>
    <row r="6" spans="1:5">
      <c r="A6" s="4" t="s">
        <v>62</v>
      </c>
      <c r="C6" s="5" t="n">
        <v>72000</v>
      </c>
      <c r="E6" s="5" t="n">
        <v>266000</v>
      </c>
    </row>
    <row r="7" spans="1:5">
      <c r="A7" s="4" t="s">
        <v>63</v>
      </c>
      <c r="B7" s="5" t="n">
        <v>3005000</v>
      </c>
      <c r="C7" s="5" t="n">
        <v>2672000</v>
      </c>
      <c r="D7" s="5" t="n">
        <v>5829000</v>
      </c>
      <c r="E7" s="5" t="n">
        <v>5253000</v>
      </c>
    </row>
    <row r="8" spans="1:5">
      <c r="A8" s="4" t="s">
        <v>64</v>
      </c>
      <c r="B8" s="5" t="n">
        <v>12628000</v>
      </c>
      <c r="C8" s="5" t="n">
        <v>14821000</v>
      </c>
      <c r="D8" s="5" t="n">
        <v>26412000</v>
      </c>
      <c r="E8" s="5" t="n">
        <v>28737000</v>
      </c>
    </row>
    <row r="9" spans="1:5">
      <c r="A9" s="4" t="s">
        <v>65</v>
      </c>
      <c r="B9" s="5" t="n">
        <v>-12615000</v>
      </c>
      <c r="C9" s="5" t="n">
        <v>-14639000</v>
      </c>
      <c r="D9" s="5" t="n">
        <v>-26369000</v>
      </c>
      <c r="E9" s="5" t="n">
        <v>-28179000</v>
      </c>
    </row>
    <row r="10" spans="1:5">
      <c r="A10" s="4" t="s">
        <v>66</v>
      </c>
      <c r="C10" s="5" t="n">
        <v>1000</v>
      </c>
    </row>
    <row r="11" spans="1:5">
      <c r="A11" s="4" t="s">
        <v>67</v>
      </c>
      <c r="B11" s="5" t="n">
        <v>33000</v>
      </c>
      <c r="C11" s="5" t="n">
        <v>22000</v>
      </c>
      <c r="D11" s="5" t="n">
        <v>60000</v>
      </c>
      <c r="E11" s="5" t="n">
        <v>45000</v>
      </c>
    </row>
    <row r="12" spans="1:5">
      <c r="A12" s="4" t="s">
        <v>68</v>
      </c>
      <c r="B12" s="5" t="n">
        <v>-832000</v>
      </c>
      <c r="C12" s="5" t="n">
        <v>-1000</v>
      </c>
      <c r="D12" s="5" t="n">
        <v>-1391000</v>
      </c>
      <c r="E12" s="5" t="n">
        <v>-3000</v>
      </c>
    </row>
    <row r="13" spans="1:5">
      <c r="A13" s="4" t="s">
        <v>69</v>
      </c>
      <c r="B13" s="5" t="n">
        <v>-13414000</v>
      </c>
      <c r="C13" s="5" t="n">
        <v>-14617000</v>
      </c>
      <c r="D13" s="5" t="n">
        <v>-27700000</v>
      </c>
      <c r="E13" s="5" t="n">
        <v>-28137000</v>
      </c>
    </row>
    <row r="14" spans="1:5">
      <c r="A14" s="4" t="s">
        <v>70</v>
      </c>
      <c r="B14" s="5" t="n">
        <v>0</v>
      </c>
      <c r="C14" s="5" t="n">
        <v>0</v>
      </c>
      <c r="D14" s="5" t="n">
        <v>0</v>
      </c>
      <c r="E14" s="5" t="n">
        <v>0</v>
      </c>
    </row>
    <row r="15" spans="1:5">
      <c r="A15" s="4" t="s">
        <v>71</v>
      </c>
      <c r="B15" s="5" t="n">
        <v>-13414000</v>
      </c>
      <c r="C15" s="5" t="n">
        <v>-14617000</v>
      </c>
      <c r="D15" s="5" t="n">
        <v>-27700000</v>
      </c>
      <c r="E15" s="5" t="n">
        <v>-28137000</v>
      </c>
    </row>
    <row r="16" spans="1:5">
      <c r="A16" s="4" t="s">
        <v>72</v>
      </c>
      <c r="B16" s="5" t="n">
        <v>-9451000</v>
      </c>
      <c r="C16" s="5" t="n">
        <v>-10160000</v>
      </c>
      <c r="D16" s="5" t="n">
        <v>-19517000</v>
      </c>
      <c r="E16" s="5" t="n">
        <v>-19828000</v>
      </c>
    </row>
    <row r="17" spans="1:5">
      <c r="A17" s="4" t="s">
        <v>73</v>
      </c>
      <c r="B17" s="7" t="n">
        <v>-3963000</v>
      </c>
      <c r="C17" s="7" t="n">
        <v>-4457000</v>
      </c>
      <c r="D17" s="7" t="n">
        <v>-8183000</v>
      </c>
      <c r="E17" s="7" t="n">
        <v>-8309000</v>
      </c>
    </row>
    <row r="18" spans="1:5">
      <c r="A18" s="4" t="s">
        <v>23</v>
      </c>
    </row>
    <row r="19" spans="1:5">
      <c r="A19" s="3" t="s">
        <v>60</v>
      </c>
    </row>
    <row r="20" spans="1:5">
      <c r="A20" s="4" t="s">
        <v>74</v>
      </c>
      <c r="B20" s="8" t="n">
        <v>-0.41</v>
      </c>
      <c r="C20" s="8" t="n">
        <v>-0.47</v>
      </c>
      <c r="D20" s="8" t="n">
        <v>-0.84</v>
      </c>
      <c r="E20" s="8" t="n">
        <v>-0.88</v>
      </c>
    </row>
    <row r="21" spans="1:5">
      <c r="A21" s="4" t="s">
        <v>75</v>
      </c>
      <c r="B21" s="5" t="n">
        <v>9693254</v>
      </c>
      <c r="C21" s="5" t="n">
        <v>9564623</v>
      </c>
      <c r="D21" s="5" t="n">
        <v>9693254</v>
      </c>
      <c r="E21" s="5" t="n">
        <v>939713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1"/>
    <col customWidth="1" max="3" min="3" width="44"/>
    <col customWidth="1" max="4" min="4" width="30"/>
    <col customWidth="1" max="5" min="5" width="30"/>
    <col customWidth="1" max="6" min="6" width="36"/>
    <col customWidth="1" max="7" min="7" width="29"/>
  </cols>
  <sheetData>
    <row r="1" spans="1:7">
      <c r="A1" s="1" t="s">
        <v>76</v>
      </c>
      <c r="B1" s="2" t="s">
        <v>77</v>
      </c>
      <c r="C1" s="2" t="s">
        <v>78</v>
      </c>
      <c r="D1" s="2" t="s">
        <v>23</v>
      </c>
      <c r="E1" s="2" t="s">
        <v>25</v>
      </c>
      <c r="F1" s="2" t="s">
        <v>79</v>
      </c>
      <c r="G1" s="2" t="s">
        <v>80</v>
      </c>
    </row>
    <row r="2" spans="1:7">
      <c r="A2" s="4" t="s">
        <v>81</v>
      </c>
      <c r="B2" s="7" t="n">
        <v>-90945</v>
      </c>
      <c r="D2" s="7" t="n">
        <v>97</v>
      </c>
      <c r="E2" s="7" t="n">
        <v>232</v>
      </c>
      <c r="F2" s="7" t="n">
        <v>124212</v>
      </c>
      <c r="G2" s="7" t="n">
        <v>-215486</v>
      </c>
    </row>
    <row r="3" spans="1:7">
      <c r="A3" s="4" t="s">
        <v>82</v>
      </c>
      <c r="B3" s="5" t="n">
        <v>122515</v>
      </c>
      <c r="C3" s="7" t="n">
        <v>122515</v>
      </c>
    </row>
    <row r="4" spans="1:7">
      <c r="A4" s="4" t="s">
        <v>83</v>
      </c>
      <c r="D4" s="5" t="n">
        <v>9693254</v>
      </c>
      <c r="E4" s="5" t="n">
        <v>23119246</v>
      </c>
    </row>
    <row r="5" spans="1:7">
      <c r="A5" s="4" t="s">
        <v>84</v>
      </c>
      <c r="B5" s="5" t="n">
        <v>-8183</v>
      </c>
      <c r="C5" s="5" t="n">
        <v>-19517</v>
      </c>
      <c r="G5" s="5" t="n">
        <v>-8183</v>
      </c>
    </row>
    <row r="6" spans="1:7">
      <c r="A6" s="4" t="s">
        <v>85</v>
      </c>
      <c r="B6" s="5" t="n">
        <v>1698</v>
      </c>
      <c r="F6" s="5" t="n">
        <v>1698</v>
      </c>
    </row>
    <row r="7" spans="1:7">
      <c r="A7" s="4" t="s">
        <v>86</v>
      </c>
      <c r="B7" s="5" t="n">
        <v>167</v>
      </c>
      <c r="F7" s="5" t="n">
        <v>167</v>
      </c>
    </row>
    <row r="8" spans="1:7">
      <c r="A8" s="4" t="s">
        <v>87</v>
      </c>
      <c r="B8" s="5" t="n">
        <v>-9147</v>
      </c>
      <c r="C8" s="5" t="n">
        <v>9147</v>
      </c>
      <c r="G8" s="5" t="n">
        <v>-9147</v>
      </c>
    </row>
    <row r="9" spans="1:7">
      <c r="A9" s="4" t="s">
        <v>88</v>
      </c>
      <c r="B9" s="5" t="n">
        <v>-106410</v>
      </c>
      <c r="D9" s="7" t="n">
        <v>97</v>
      </c>
      <c r="E9" s="7" t="n">
        <v>232</v>
      </c>
      <c r="F9" s="7" t="n">
        <v>126077</v>
      </c>
      <c r="G9" s="7" t="n">
        <v>-232816</v>
      </c>
    </row>
    <row r="10" spans="1:7">
      <c r="A10" s="4" t="s">
        <v>89</v>
      </c>
      <c r="B10" s="7" t="n">
        <v>112145</v>
      </c>
      <c r="C10" s="7" t="n">
        <v>112145</v>
      </c>
    </row>
    <row r="11" spans="1:7">
      <c r="A11" s="4" t="s">
        <v>90</v>
      </c>
      <c r="D11" s="5" t="n">
        <v>9693254</v>
      </c>
      <c r="E11" s="5" t="n">
        <v>2311924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v>
      </c>
      <c r="B1" s="2" t="s">
        <v>1</v>
      </c>
    </row>
    <row r="2" spans="1:3">
      <c r="B2" s="2" t="s">
        <v>2</v>
      </c>
      <c r="C2" s="2" t="s">
        <v>58</v>
      </c>
    </row>
    <row r="3" spans="1:3">
      <c r="A3" s="3" t="s">
        <v>92</v>
      </c>
    </row>
    <row r="4" spans="1:3">
      <c r="A4" s="4" t="s">
        <v>71</v>
      </c>
      <c r="B4" s="7" t="n">
        <v>-27700</v>
      </c>
      <c r="C4" s="7" t="n">
        <v>-28137</v>
      </c>
    </row>
    <row r="5" spans="1:3">
      <c r="A5" s="3" t="s">
        <v>93</v>
      </c>
    </row>
    <row r="6" spans="1:3">
      <c r="A6" s="4" t="s">
        <v>94</v>
      </c>
      <c r="B6" s="5" t="n">
        <v>5</v>
      </c>
      <c r="C6" s="5" t="n">
        <v>-2</v>
      </c>
    </row>
    <row r="7" spans="1:3">
      <c r="A7" s="4" t="s">
        <v>95</v>
      </c>
      <c r="B7" s="5" t="n">
        <v>104</v>
      </c>
      <c r="C7" s="5" t="n">
        <v>148</v>
      </c>
    </row>
    <row r="8" spans="1:3">
      <c r="A8" s="4" t="s">
        <v>96</v>
      </c>
      <c r="B8" s="5" t="n">
        <v>1698</v>
      </c>
      <c r="C8" s="5" t="n">
        <v>1306</v>
      </c>
    </row>
    <row r="9" spans="1:3">
      <c r="A9" s="4" t="s">
        <v>97</v>
      </c>
      <c r="B9" s="5" t="n">
        <v>479</v>
      </c>
    </row>
    <row r="10" spans="1:3">
      <c r="A10" s="3" t="s">
        <v>98</v>
      </c>
    </row>
    <row r="11" spans="1:3">
      <c r="A11" s="4" t="s">
        <v>99</v>
      </c>
      <c r="C11" s="5" t="n">
        <v>69</v>
      </c>
    </row>
    <row r="12" spans="1:3">
      <c r="A12" s="4" t="s">
        <v>100</v>
      </c>
      <c r="B12" s="5" t="n">
        <v>-27</v>
      </c>
      <c r="C12" s="5" t="n">
        <v>691</v>
      </c>
    </row>
    <row r="13" spans="1:3">
      <c r="A13" s="4" t="s">
        <v>101</v>
      </c>
      <c r="C13" s="5" t="n">
        <v>25</v>
      </c>
    </row>
    <row r="14" spans="1:3">
      <c r="A14" s="4" t="s">
        <v>33</v>
      </c>
      <c r="B14" s="5" t="n">
        <v>-319</v>
      </c>
      <c r="C14" s="5" t="n">
        <v>-261</v>
      </c>
    </row>
    <row r="15" spans="1:3">
      <c r="A15" s="4" t="s">
        <v>36</v>
      </c>
      <c r="B15" s="5" t="n">
        <v>-679</v>
      </c>
      <c r="C15" s="5" t="n">
        <v>2863</v>
      </c>
    </row>
    <row r="16" spans="1:3">
      <c r="A16" s="4" t="s">
        <v>102</v>
      </c>
      <c r="C16" s="5" t="n">
        <v>-568</v>
      </c>
    </row>
    <row r="17" spans="1:3">
      <c r="A17" s="4" t="s">
        <v>37</v>
      </c>
      <c r="B17" s="5" t="n">
        <v>-21</v>
      </c>
      <c r="C17" s="5" t="n">
        <v>-198</v>
      </c>
    </row>
    <row r="18" spans="1:3">
      <c r="A18" s="4" t="s">
        <v>41</v>
      </c>
      <c r="B18" s="5" t="n">
        <v>7</v>
      </c>
      <c r="C18" s="5" t="n">
        <v>9</v>
      </c>
    </row>
    <row r="19" spans="1:3">
      <c r="A19" s="4" t="s">
        <v>103</v>
      </c>
      <c r="B19" s="5" t="n">
        <v>-26453</v>
      </c>
      <c r="C19" s="5" t="n">
        <v>-24055</v>
      </c>
    </row>
    <row r="20" spans="1:3">
      <c r="A20" s="3" t="s">
        <v>104</v>
      </c>
    </row>
    <row r="21" spans="1:3">
      <c r="A21" s="4" t="s">
        <v>105</v>
      </c>
      <c r="C21" s="5" t="n">
        <v>4</v>
      </c>
    </row>
    <row r="22" spans="1:3">
      <c r="A22" s="4" t="s">
        <v>106</v>
      </c>
      <c r="B22" s="5" t="n">
        <v>-39</v>
      </c>
      <c r="C22" s="5" t="n">
        <v>-87</v>
      </c>
    </row>
    <row r="23" spans="1:3">
      <c r="A23" s="4" t="s">
        <v>107</v>
      </c>
      <c r="B23" s="5" t="n">
        <v>-39</v>
      </c>
      <c r="C23" s="5" t="n">
        <v>-83</v>
      </c>
    </row>
    <row r="24" spans="1:3">
      <c r="A24" s="3" t="s">
        <v>108</v>
      </c>
    </row>
    <row r="25" spans="1:3">
      <c r="A25" s="4" t="s">
        <v>109</v>
      </c>
      <c r="B25" s="5" t="n">
        <v>7500</v>
      </c>
    </row>
    <row r="26" spans="1:3">
      <c r="A26" s="4" t="s">
        <v>110</v>
      </c>
      <c r="C26" s="5" t="n">
        <v>-24</v>
      </c>
    </row>
    <row r="27" spans="1:3">
      <c r="A27" s="4" t="s">
        <v>111</v>
      </c>
      <c r="B27" s="5" t="n">
        <v>7500</v>
      </c>
      <c r="C27" s="5" t="n">
        <v>-24</v>
      </c>
    </row>
    <row r="28" spans="1:3">
      <c r="A28" s="4" t="s">
        <v>112</v>
      </c>
      <c r="B28" s="5" t="n">
        <v>-18992</v>
      </c>
      <c r="C28" s="5" t="n">
        <v>-24162</v>
      </c>
    </row>
    <row r="29" spans="1:3">
      <c r="A29" s="4" t="s">
        <v>113</v>
      </c>
      <c r="B29" s="5" t="n">
        <v>51505</v>
      </c>
      <c r="C29" s="5" t="n">
        <v>88003</v>
      </c>
    </row>
    <row r="30" spans="1:3">
      <c r="A30" s="4" t="s">
        <v>114</v>
      </c>
      <c r="B30" s="5" t="n">
        <v>32513</v>
      </c>
      <c r="C30" s="5" t="n">
        <v>63841</v>
      </c>
    </row>
    <row r="31" spans="1:3">
      <c r="A31" s="3" t="s">
        <v>115</v>
      </c>
    </row>
    <row r="32" spans="1:3">
      <c r="A32" s="4" t="s">
        <v>87</v>
      </c>
      <c r="B32" s="5" t="n">
        <v>-9147</v>
      </c>
    </row>
    <row r="33" spans="1:3">
      <c r="A33" s="4" t="s">
        <v>116</v>
      </c>
      <c r="C33" s="5" t="n">
        <v>3145</v>
      </c>
    </row>
    <row r="34" spans="1:3">
      <c r="A34" s="4" t="s">
        <v>78</v>
      </c>
    </row>
    <row r="35" spans="1:3">
      <c r="A35" s="3" t="s">
        <v>115</v>
      </c>
    </row>
    <row r="36" spans="1:3">
      <c r="A36" s="4" t="s">
        <v>87</v>
      </c>
      <c r="B36" s="7" t="n">
        <v>9147</v>
      </c>
      <c r="C36" s="7" t="n">
        <v>-230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0</v>
      </c>
      <c r="B1" s="2" t="s">
        <v>1</v>
      </c>
    </row>
    <row r="2" spans="1:2">
      <c r="B2" s="2" t="s">
        <v>2</v>
      </c>
    </row>
    <row r="3" spans="1:2">
      <c r="A3" s="3" t="s">
        <v>118</v>
      </c>
    </row>
    <row r="4" spans="1:2">
      <c r="A4" s="4" t="s">
        <v>120</v>
      </c>
      <c r="B4" s="4" t="s">
        <v>1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2T16:46:15Z</dcterms:created>
  <dcterms:modified xmlns:dcterms="http://purl.org/dc/terms/" xmlns:xsi="http://www.w3.org/2001/XMLSchema-instance" xsi:type="dcterms:W3CDTF">2017-08-02T16:46:15Z</dcterms:modified>
</cp:coreProperties>
</file>